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Fair Value Measurement" sheetId="11" state="visible" r:id="rId11"/>
    <sheet xmlns:r="http://schemas.openxmlformats.org/officeDocument/2006/relationships" name="Prepaid Expense and Other"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counts Payable and Accrued Ex" sheetId="15" state="visible" r:id="rId15"/>
    <sheet xmlns:r="http://schemas.openxmlformats.org/officeDocument/2006/relationships" name="Long-Term Debt" sheetId="16" state="visible" r:id="rId16"/>
    <sheet xmlns:r="http://schemas.openxmlformats.org/officeDocument/2006/relationships" name="Public Offering of Common Stock" sheetId="17" state="visible" r:id="rId17"/>
    <sheet xmlns:r="http://schemas.openxmlformats.org/officeDocument/2006/relationships" name="Equity Compensation Plans" sheetId="18" state="visible" r:id="rId18"/>
    <sheet xmlns:r="http://schemas.openxmlformats.org/officeDocument/2006/relationships" name="Income Taxes" sheetId="19" state="visible" r:id="rId19"/>
    <sheet xmlns:r="http://schemas.openxmlformats.org/officeDocument/2006/relationships" name="Employee Benefit Plan" sheetId="20" state="visible" r:id="rId20"/>
    <sheet xmlns:r="http://schemas.openxmlformats.org/officeDocument/2006/relationships" name="Commitments and Contingencies" sheetId="21" state="visible" r:id="rId21"/>
    <sheet xmlns:r="http://schemas.openxmlformats.org/officeDocument/2006/relationships" name="Quarterly Results of Operations" sheetId="22" state="visible" r:id="rId22"/>
    <sheet xmlns:r="http://schemas.openxmlformats.org/officeDocument/2006/relationships" name="Subsequent Events" sheetId="23" state="visible" r:id="rId23"/>
    <sheet xmlns:r="http://schemas.openxmlformats.org/officeDocument/2006/relationships" name="Schedule II - Valuation and Qu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ntory (Tables)" sheetId="27" state="visible" r:id="rId27"/>
    <sheet xmlns:r="http://schemas.openxmlformats.org/officeDocument/2006/relationships" name="Fair Value Measurement (Tables)" sheetId="28" state="visible" r:id="rId28"/>
    <sheet xmlns:r="http://schemas.openxmlformats.org/officeDocument/2006/relationships" name="Prepaid Expense and Other (Tabl"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Accounts Payable and Accrued _2" sheetId="32" state="visible" r:id="rId32"/>
    <sheet xmlns:r="http://schemas.openxmlformats.org/officeDocument/2006/relationships" name="Long-Term Debt (Tables)" sheetId="33" state="visible" r:id="rId33"/>
    <sheet xmlns:r="http://schemas.openxmlformats.org/officeDocument/2006/relationships" name="Equity Compensation Plans (Tabl"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Quarterly Results of Operatio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Inventory (Details)" sheetId="41" state="visible" r:id="rId41"/>
    <sheet xmlns:r="http://schemas.openxmlformats.org/officeDocument/2006/relationships" name="Fair Value Measurement - Schedu" sheetId="42" state="visible" r:id="rId42"/>
    <sheet xmlns:r="http://schemas.openxmlformats.org/officeDocument/2006/relationships" name="Fair Value Measurement - Narrat" sheetId="43" state="visible" r:id="rId43"/>
    <sheet xmlns:r="http://schemas.openxmlformats.org/officeDocument/2006/relationships" name="Fair Value Measurement - Signif" sheetId="44" state="visible" r:id="rId44"/>
    <sheet xmlns:r="http://schemas.openxmlformats.org/officeDocument/2006/relationships" name="Fair Value Measurement - Fair V" sheetId="45" state="visible" r:id="rId45"/>
    <sheet xmlns:r="http://schemas.openxmlformats.org/officeDocument/2006/relationships" name="Prepaid Expenses and Other - Sc" sheetId="46" state="visible" r:id="rId46"/>
    <sheet xmlns:r="http://schemas.openxmlformats.org/officeDocument/2006/relationships" name="Prepaid Expense and Other - Nar" sheetId="47" state="visible" r:id="rId47"/>
    <sheet xmlns:r="http://schemas.openxmlformats.org/officeDocument/2006/relationships" name="Property and Equipment (Details" sheetId="48" state="visible" r:id="rId48"/>
    <sheet xmlns:r="http://schemas.openxmlformats.org/officeDocument/2006/relationships" name="Property and Equipment - Narrat" sheetId="49" state="visible" r:id="rId49"/>
    <sheet xmlns:r="http://schemas.openxmlformats.org/officeDocument/2006/relationships" name="Intangible Assets - Components " sheetId="50" state="visible" r:id="rId50"/>
    <sheet xmlns:r="http://schemas.openxmlformats.org/officeDocument/2006/relationships" name="Intangible Assets - Narrative (" sheetId="51" state="visible" r:id="rId51"/>
    <sheet xmlns:r="http://schemas.openxmlformats.org/officeDocument/2006/relationships" name="Intangible Assets - Future Amor" sheetId="52" state="visible" r:id="rId52"/>
    <sheet xmlns:r="http://schemas.openxmlformats.org/officeDocument/2006/relationships" name="Accounts Payable and Accrued _3" sheetId="53" state="visible" r:id="rId53"/>
    <sheet xmlns:r="http://schemas.openxmlformats.org/officeDocument/2006/relationships" name="Long-Term Debt - Schedule of Ca" sheetId="54" state="visible" r:id="rId54"/>
    <sheet xmlns:r="http://schemas.openxmlformats.org/officeDocument/2006/relationships" name="Long-Term Debt - Narrative (Det" sheetId="55" state="visible" r:id="rId55"/>
    <sheet xmlns:r="http://schemas.openxmlformats.org/officeDocument/2006/relationships" name="Public Offering of Common Sto_2" sheetId="56" state="visible" r:id="rId56"/>
    <sheet xmlns:r="http://schemas.openxmlformats.org/officeDocument/2006/relationships" name="Equity Compensation Plans - Ove" sheetId="57" state="visible" r:id="rId57"/>
    <sheet xmlns:r="http://schemas.openxmlformats.org/officeDocument/2006/relationships" name="Equity Compensation Plans - Gra" sheetId="58" state="visible" r:id="rId58"/>
    <sheet xmlns:r="http://schemas.openxmlformats.org/officeDocument/2006/relationships" name="Equity Compensation Plans - Sto" sheetId="59" state="visible" r:id="rId59"/>
    <sheet xmlns:r="http://schemas.openxmlformats.org/officeDocument/2006/relationships" name="Equity Compensation Plans - Sum" sheetId="60" state="visible" r:id="rId60"/>
    <sheet xmlns:r="http://schemas.openxmlformats.org/officeDocument/2006/relationships" name="Equity Compensation Plans - S_2" sheetId="61" state="visible" r:id="rId61"/>
    <sheet xmlns:r="http://schemas.openxmlformats.org/officeDocument/2006/relationships" name="Equity Compensation Plans - Res" sheetId="62" state="visible" r:id="rId62"/>
    <sheet xmlns:r="http://schemas.openxmlformats.org/officeDocument/2006/relationships" name="Equity Compensation Plans - S_3" sheetId="63" state="visible" r:id="rId63"/>
    <sheet xmlns:r="http://schemas.openxmlformats.org/officeDocument/2006/relationships" name="Equity Compensation Plans - Emp" sheetId="64" state="visible" r:id="rId64"/>
    <sheet xmlns:r="http://schemas.openxmlformats.org/officeDocument/2006/relationships" name="Income Taxes - Temporary Differ" sheetId="65" state="visible" r:id="rId65"/>
    <sheet xmlns:r="http://schemas.openxmlformats.org/officeDocument/2006/relationships" name="Income Taxes - Effective Income" sheetId="66" state="visible" r:id="rId66"/>
    <sheet xmlns:r="http://schemas.openxmlformats.org/officeDocument/2006/relationships" name="Income Taxes - Narrative (Detai" sheetId="67" state="visible" r:id="rId67"/>
    <sheet xmlns:r="http://schemas.openxmlformats.org/officeDocument/2006/relationships" name="Employee Benefit Plan (Details)"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Commitments and Contingencies_4" sheetId="72" state="visible" r:id="rId72"/>
    <sheet xmlns:r="http://schemas.openxmlformats.org/officeDocument/2006/relationships" name="Commitments and Contingencies_5" sheetId="73" state="visible" r:id="rId73"/>
    <sheet xmlns:r="http://schemas.openxmlformats.org/officeDocument/2006/relationships" name="Commitments and Contingencies_6" sheetId="74" state="visible" r:id="rId74"/>
    <sheet xmlns:r="http://schemas.openxmlformats.org/officeDocument/2006/relationships" name="Commitments and Contingencies_7" sheetId="75" state="visible" r:id="rId75"/>
    <sheet xmlns:r="http://schemas.openxmlformats.org/officeDocument/2006/relationships" name="Commitments and Contingencies_8" sheetId="76" state="visible" r:id="rId76"/>
    <sheet xmlns:r="http://schemas.openxmlformats.org/officeDocument/2006/relationships" name="Quarterly Results of Operatio_3" sheetId="77" state="visible" r:id="rId77"/>
    <sheet xmlns:r="http://schemas.openxmlformats.org/officeDocument/2006/relationships" name="Schedule II - Valuation and Q_2" sheetId="78" state="visible" r:id="rId7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Feb. 2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046</t>
        </is>
      </c>
    </row>
    <row r="10">
      <c r="A10" s="4" t="inlineStr">
        <is>
          <t>Entity Registrant Name</t>
        </is>
      </c>
      <c r="B10" s="4" t="inlineStr">
        <is>
          <t>AXOGEN, INC.</t>
        </is>
      </c>
    </row>
    <row r="11">
      <c r="A11" s="4" t="inlineStr">
        <is>
          <t>Entity Incorporation, State or Country Code</t>
        </is>
      </c>
      <c r="B11" s="4" t="inlineStr">
        <is>
          <t>MN</t>
        </is>
      </c>
    </row>
    <row r="12">
      <c r="A12" s="4" t="inlineStr">
        <is>
          <t>Entity Tax Identification Number</t>
        </is>
      </c>
      <c r="B12" s="4" t="inlineStr">
        <is>
          <t>41-1301878</t>
        </is>
      </c>
    </row>
    <row r="13">
      <c r="A13" s="4" t="inlineStr">
        <is>
          <t>Entity Address, Address Line One</t>
        </is>
      </c>
      <c r="B13" s="4" t="inlineStr">
        <is>
          <t>13631 Progress Blvd., Suite 400</t>
        </is>
      </c>
    </row>
    <row r="14">
      <c r="A14" s="4" t="inlineStr">
        <is>
          <t>Entity Address, City or Town</t>
        </is>
      </c>
      <c r="B14" s="4" t="inlineStr">
        <is>
          <t>Alachua</t>
        </is>
      </c>
    </row>
    <row r="15">
      <c r="A15" s="4" t="inlineStr">
        <is>
          <t>Entity Address, State or Province</t>
        </is>
      </c>
      <c r="B15" s="4" t="inlineStr">
        <is>
          <t>FL</t>
        </is>
      </c>
    </row>
    <row r="16">
      <c r="A16" s="4" t="inlineStr">
        <is>
          <t>Entity Address, Postal Zip Code</t>
        </is>
      </c>
      <c r="B16" s="4" t="inlineStr">
        <is>
          <t>32615</t>
        </is>
      </c>
    </row>
    <row r="17">
      <c r="A17" s="4" t="inlineStr">
        <is>
          <t>City Area Code</t>
        </is>
      </c>
      <c r="B17" s="4" t="inlineStr">
        <is>
          <t>386</t>
        </is>
      </c>
    </row>
    <row r="18">
      <c r="A18" s="4" t="inlineStr">
        <is>
          <t>Local Phone Number</t>
        </is>
      </c>
      <c r="B18" s="4" t="inlineStr">
        <is>
          <t>462-6800</t>
        </is>
      </c>
    </row>
    <row r="19">
      <c r="A19" s="4" t="inlineStr">
        <is>
          <t>Title of 12(b) Security</t>
        </is>
      </c>
      <c r="B19" s="4" t="inlineStr">
        <is>
          <t>Common Stock, $0.01 par value</t>
        </is>
      </c>
    </row>
    <row r="20">
      <c r="A20" s="4" t="inlineStr">
        <is>
          <t>Trading Symbol</t>
        </is>
      </c>
      <c r="B20" s="4" t="inlineStr">
        <is>
          <t>AXGN</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16633232</v>
      </c>
    </row>
    <row r="32">
      <c r="A32" s="4" t="inlineStr">
        <is>
          <t>Entity Common Stock, Shares Outstanding</t>
        </is>
      </c>
      <c r="C32" s="6" t="n">
        <v>40736714</v>
      </c>
    </row>
    <row r="33">
      <c r="A33" s="4" t="inlineStr">
        <is>
          <t>Documents Incorporated by Reference</t>
        </is>
      </c>
      <c r="B33" s="4" t="inlineStr">
        <is>
          <t>Portions of the Registrant’s definitive proxy statement to be filed pursuant to Regulation 14A within 120 days after the end of the Registrant’s fiscal year are incorporated by reference into Part III of this Form 10-K.</t>
        </is>
      </c>
    </row>
    <row r="34">
      <c r="A34" s="4" t="inlineStr">
        <is>
          <t>Entity Central Index Key</t>
        </is>
      </c>
      <c r="B34" s="4" t="inlineStr">
        <is>
          <t>0000805928</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Inventory Inventory is comprised of unprocessed tissue, work-in-process, Avance® Nerve Graft, Axoguard® Nerve Connector, Axoguard® Nerve Protector, Axoguard® Nerve Cap, Avive® Soft Tissue Membrane, Acroval® Neurosensory and Motor Testing System, Axotouch® Two-Point Discriminator and supplies and is valued at the lower of cost (first-in, first-out) or net realizable value and consist of the following: December 31, December 31, Finished goods $ 8,876 $ 10,403 Work in process 751 730 Raw materials 2,902 2,728 Inventory $ 12,529 $ 13,861 The Company monitors the shelf life of its products and historical expiration and spoilage trends and writes-down inventory based on the estimated amount of inventory that may not be distributed before expiration or spoilage. For the years ended December 31, 2020, 2019 and 2018, the Company had recorded a provision for inventory write-downs of $2,242, $1,887 and $1,343, respectively, primarily relating to product expir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Fair Value Measurement The Company has elected the FVO for all investments in debt securities. Fair value is defined as the price that would be received upon the sale of an asset or paid to transfer a liability in an orderly transaction between market participants on the measurement date. Valuation techniques used to measure fair value maximize the use of observable inputs and minimize the use of unobservable inputs. The fair value hierarchy defines a three-level valuation hierarchy for classification and disclosure of fair value measurements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classifies cash and investments in U.S. government securities as Level 1 within the fair value hierarchy. Accounts receivable, short-term other assets, accounts payable and accrued liabilities are also classified as Level 1. The carrying amounts of these assets and liabilities approximate their fair values due to their relatively short-term nature. Investments in corporate bonds and commercial paper are classified as Level 2 within the fair value hierarchy. The fair value of long-term debt is estimated by calculating the net present value of future debt payments at current market interest rates and is classified as Level 2. On June 30, 2020, the Company entered into the Oberland Facility (see Note 10 - Long-Term Debt), concluding that the term debt instrument included certain embedded features that required separate accounting (the “Debt Derivative Liability”) and that the equity contract entered into concurrently was required to be classified as a liability and recorded at its fair value (the “Common Stock Derivative Option Liability”). These instruments were determined to be financial liabilities requiring Level 3 fair value measurements. The Common Stock Derivative Option Liability was physically settled on December 10, 2020 (see Note 10 - Long-Term Debt). The following table represents the Company’s fair value hierarchy for its financial assets measured at fair value on a recurring basis as of December 31, 2020: (Level 1) (Level 2) (Level 3) Total December 31, 2020 Assets: Money market funds $ 23,044 $ — $ — $ 23,044 U.S. government securities 12,123 — — 12,123 Corporate bonds — 6,408 — 6,408 Commercial paper — 36,668 — 36,668 Total assets $ 35,167 $ 43,076 $ — $ 78,243 Liabilities: Oberland facility $ — $ — $ 36,855 $ 36,855 Debt derivative liability — — 2,497 2,497 Total liabilities $ — $ — $ 39,352 $ 39,352 (Level 1) (Level 2) (Level 3) Total December 31, 2019 Assets: Money market funds $ 26,812 $ — $ — $ 26,812 U.S. government securities 4,544 — — 4,544 Corporate bonds — 17,754 — 17,754 Commercial paper — 24,679 — 24,679 Asset-backed securities — 13,808 — 13,808 Total assets $ 31,356 $ 56,241 $ — $ 87,597 Oberland Facility The Company estimates the fair value of long-term debt under the Oberland Facility using a discounted cash flow analysis and rates being offered for similar loans to borrowers with similar credit ratings. The discounted cash flow model uses unobservable inputs, including estimates of discount rates and loan prepayments. The Oberland Facility is classified as Level 3. The estimated fair value of the Company’s long-term debt under the Oberland facility was $36,855 at December 31, 2020 (see Note 10 - Long-Term Debt). Debt Derivative Liability The debt derivative liability was measured using a ‘with and without’ valuation model to compare the fair value of the Oberland Facility including the identified embedded derivative features and the fair value of a plain vanilla note with the same terms. The fair value of the Oberland Facility including the embedded derivative features was determined using a probability-weighted expected return model (“PWERM”) based on four potential settlement scenarios for the Oberland Facility due to a mandatory prepayment event between January 1, 2024 and June 30, 2027; (a) the prepayment of the Oberland Facility at the Company’s option; and (b) the repayment of the Oberland Facility at its maturity in accordance with the terms of the debt agreement. The estimated settlement value of each scenario, which would include any required make-whole payment (see Note 10 - Long-Term Debt) is then discounted to present value using a discount rate that is derived based on the initial terms of the Oberland Facility at issuance and corroborated utilizing a synthetic credit rating analysis. The significant inputs that are included in the valuation of the debt derivative liability include: December 31, 2020 Input Remaining term (years) 6.5 Maturity date June 30, 2027 Coupon rate 9.50% Revenue participation payments Maximum each year Discount rate 8.70 % 1 Probability of mandatory prepayment before 2024 5.0% 1 Estimated timing of mandatory prepayment event before 2024 December 31, 2023 1 Probability of mandatory prepayment 2024 or after 15.0% 1 Estimated timing of mandatory prepayment event 2024 or after March 31, 2026 1 Probability of optional prepayment event 5.0% 1 Estimated timing of optional prepayment event December 31, 2025 1 1 Represents a significant unobservable input The following represents the rollforward of the fair value of instruments classified as Level 3 measurements for the year ended December 31, 2020: Year ended December 31, 2020 Beginning Balance $ — Fair Value of Oberland Facility 36,855 Fair Value of Derivative Feature 2,387 Fair Value of Oberland Option 176 Gains (losses) included in earnings 117 Settlement of Oberland Option (182) Ending Balance, December 31, 2020 $ 39,352 There were no changes in the levels or methodology of the measurement of financial assets or liabilities during the year ended December 31, 2020 and December 31, 2019. The maturity date of all of the Company’s investments is less than one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 and Other</t>
        </is>
      </c>
      <c r="B1" s="2" t="inlineStr">
        <is>
          <t>12 Months Ended</t>
        </is>
      </c>
    </row>
    <row r="2">
      <c r="B2" s="2" t="inlineStr">
        <is>
          <t>Dec. 31, 2020</t>
        </is>
      </c>
    </row>
    <row r="3">
      <c r="A3" s="3" t="inlineStr">
        <is>
          <t>Deferred Costs, Capitalized, Prepaid, and Other Assets Disclosure [Abstract]</t>
        </is>
      </c>
    </row>
    <row r="4">
      <c r="A4" s="4" t="inlineStr">
        <is>
          <t>Prepaid Expense and Other</t>
        </is>
      </c>
      <c r="B4" s="4" t="inlineStr">
        <is>
          <t xml:space="preserve">Prepaid Expense and Other Prepaid expense and other consist of the following: December 31, December 31, Prepaid insurance $ 2,596 $ — Stock option receivable 2 244 Litigation receivable 23 98 Prepaid events 203 110 Prepaid marketing 587 227 Prepaid software license 220 207 Prepaid professional fees 251 433 Other prepaid items 414 387 Prepaid Expense and Other $ 4,296 $ 1,7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consist of the following: December 31, December 31, Furniture and equipment $ 2,334 $ 2,059 Leasehold improvements 12,983 2,203 Processing equipment 2,634 2,772 Land 731 731 Projects in process 24,540 10,886 Property and equipment, at cost 43,223 18,651 Less: accumulated depreciation and amortization (4,825) (3,764) Property and equipment, net $ 38,398 $ 14,887 Depreciation expense for the years ended December 31, 2020, 2019 and 2018 was $1,507, $933 and $774, respectively. The significant increase in projects in process is related to the Company's Axogen Processing Center (“APC”) facility (See Note 15 - Commitments and Contingenc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Intangible Assets The Company’s intangible assets consist of the following: December 31, 2020 December 31, 2019 Gross Carrying Amount Accumulated Amortization Net Carrying Amount Gross Carrying Amount Accumulated Amortization Net Carrying Amount Amortized intangible assets Patents $ 1,496 $ (139) $ 1,357 $ 845 $ (84) $ 761 License agreements 1,093 (745) 348 1,067 (647) 420 Total amortizable intangible assets 2,589 (884) 1,705 1,912 (731) 1,181 Unamortized intangible assets Trademarks 349 — 349 334 — 334 Total intangible asset, net $ 2,938 $ (884) $ 2,054 $ 2,246 $ (731) $ 1,515 License agreements are being amortized over periods ranging from seventeen respectively. In January 2019, the Company rebranded its logo and product name designs, as a result the Company recorded a $104 impairment charge related to the previous logo and product design names. This charge is recorded in the “General and Administrative” in the Statement of Operations. As of December 31, 2020, future amortization of patents and license agreements are as follows: Year Ending December 31, 2021 $ 170 2022 170 2023 164 2024 77 2025 77 Thereafter 1,047 Total $ 1,705 License Agreements The Company has entered into multiple license agreements with the University of Florida Research Foundation and the University of Texas at Austin (together, the “License Agreements”). Under the terms of the License Agreements, the Company acquired exclusive worldwide licenses for underlying technology used in repairing and regenerating nerves. The licensed technologies include the rights to issued patents and patents pending in the United States and international markets. The effective term of the License Agreements extends through the term of the related patents and the agreements may be terminated by the Company with 60 days prior written notice. Additionally, in the event of default, licensors may terminate an agreement if the Company fails to cure a breach after written notice. The License Agreements contain the key terms listed below: • Axogen pays royalty fees ranging from 1% to 3% under the License Agreements based on net sales of licensed products. One of the agreements also contains a minimum royalty of $13 per quarter, which may include a credit in future quarters in the same calendar year for the amount the minimum royalty exceeds the royalty fees. Also, when Axogen pays royalties to more than one licensor for sales of the same product, a royalty stack cap applies, capping total royalties at 3.75%; • If Axogen sublicenses technologies covered by the License Agreements to third parties, Axogen would pay a percentage of sublicense fees received from the third party to the licensor. Currently, Axogen does not sublicense any technologies covered by License Agreements. The Company is not considered a sub-licensee under the License Agreements and does not owe any sub-licensee fees for its own use of the technologies; • Axogen reimburses the licensors for certain legal expenses incurred for patent prosecution and defense of the technologies covered by the License Agreements; and • Currently, under the University of Texas at Austin’s agreement, Axogen would owe a $15 milestone fee upon receiving a Phase II Small Business Innovation Research or Phase II Small Business Technology Transfer grant involving the licensed technology. The Company has not received either grant and does not owe such a milestone fee. A milestone fee to the University of Florida Research Foundation of $2 is due if Axogen receives FDA approval of its Avance Nerve Graft, a milestone fee of $25 is due upon the first commercial use of certain licensed technology to provide services to manufacture products for third parties and a milestone fee of $10 is due upon the first use to manufacture products that utilize certain technology that is not currently incorporated into Axogen products. Royalty fees were $2,289, $2,119 and $1,661 for the years ended December 31, 2020, 2019 and 2018, respectively, and are included in sales and marketing expense on the accompanying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Payables and Accruals [Abstract]</t>
        </is>
      </c>
    </row>
    <row r="4">
      <c r="A4" s="4" t="inlineStr">
        <is>
          <t>Accounts Payable and Accrued Expenses</t>
        </is>
      </c>
      <c r="B4" s="4" t="inlineStr">
        <is>
          <t xml:space="preserve">Accounts Payable and Accrued Expenses Accounts payable and accrued expenses consists of the following: December 31, December 31, Accounts payable $ 4,597 $ 8,262 Accrued expenses 3,778 3,251 Accrued compensation 13,593 7,631 Accounts Payable and Accrued Expenses $ 21,968 $ 19,1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The carrying value of the Company's outstanding debt consists of the following: As of December 31 2020 2019 Oberland Facility $ 35,000 $ — Less - unamortized debt discount and deferred financing fees (2,973) — Total long-term debt $ 32,027 $ — Oberland Facility On June 30, 2020, the Company entered into a seven year financing agreement with Oberland Capital (the “Oberland Facility”) and obtained the first tranche of $35,000 at closing. The Oberland Facility provides for a total of $75,000 through two additional tranches that can be drawn by December 31, 2021 and requires interest-only payments for the duration of the term. A second tranche of $15,000 may be drawn at the Company’s option upon achieving two consecutive quarters with revenue of at least $20,000. Such second tranche may also be put to the Company at any time by Oberland Capital. A third tranche of $25,000 may be drawn at the Company’s option upon achieving two consecutive quarters with revenue of $28,000. The financing costs for this facility are approximately $642 and will be recorded as a contra liability to the debt facility. As of December 31, 2020, the Company has paid all of the financing costs. The Oberland Facility requires quarterly interest payments for seven years. Interest is calculated as 7.5% plus the greater of LIBOR or 2.0% (9.5% as of December 31, 2020). Each tranche of the Oberland Facility, if and when issued, will have a term of seven years from the date of issuance (with the first tranche issued on June 30, 2020 maturing on June 30, 2027). In connection with the Oberland Facility, the Company entered into a revenue participation agreement with Oberland Capital, which provides that, among other things, an additional quarterly royalty payment as a percentage of the Company’s net revenue, up to $70,000 in any given fiscal year, subject to certain limitations set forth therein, during the period commencing on the later of (i) April 1, 2021 and (ii) the date of funding of a tranche of the loan, and ending on the date upon which all amounts owed under the Oberland Facility have been paid in full (the “Revenue Participation Agreement”). Payments will commence on September 30, 2021. This royalty structure results in approximately 1.0% per year of additional interest payments on the outstanding loan amount. For the year ended December 31, 2020, the Company paid $1,941 of interest to Oberland for this debt facility. The Company capitalized approximately $997 of the interest towards the costs to construct and retrofit its Axogen Processing Center in Vandalia, OH (See Note 15 - Commitments and Contingencies). The capitalized interest is recorded as part of property and equipment in the consolidated balance sheet. Additionally, Oberland Capital has the right to purchase up to $3,500 worth of Axogen common stock from Axogen in one transaction at any time after closing of the Oberland Facility until the later of (i) the date all amounts due under the Oberland Facility are repaid and (ii) June 30, 2027 (the “Oberland Option”). The purchase price of the common stock will be calculated based on the 45-day moving average of the closing stock price on the day prior to the purchase. On December 10, 2020, Oberland Capital exercised in full its option under the Oberland Option. The exercise price was determined to be $14.13, resulting in gross proceeds to the Company of approximately $3.5 million for the issuance of 247,699 shares to TPC Investments II LP, a wholly owned subsidiary of Oberland Capital. In conjunction with the issuance, Oberland Capital received certain protective rights (including protection from down-round stock issuances) for a period of one year subsequent to the issuance. The amounts outstanding under the Oberland Facility may be accelerated upon certain events, including: (a) required mandatory prepayments upon an asset sale; (b) in the event Axogen is subject to (i) any litigation brought by a Governmental Authority (as defined in the Oberland Facility) including intervention after litigation is commenced by a Person (as defined in the Oberland Facility ), or (ii) any final administrative action by a Governmental Authority, in each case arising out of or in connection with any of the Company’s registry studies, payments made to doctors or training activities with respect to healthcare professionals (excluding certain final administrative action that have been fully and finally resolved by the parties pursuant to a settlement agreement) or (c) upon the occurrence of an event of default (either automatically or at the option of Oberland Capital depending on the nature of the event). In addition, the Company has the right to prepay any amounts outstanding under the Oberland Facility. Upon maturity or upon such earlier repayment of the Oberland Facility, the Company will repay the principal balance and provide a make-whole payment calculated to generate an internal rate of return (“IRR”) to Oberland Capital of at least 11.5%, less the total of all quarterly interest and royalty payments previously paid to Oberland Capital. Upon the occurrence of an event of default, the interest rate incurred on amounts outstanding under the Oberland Facility will be increased by 4%. The Oberland Facility includes a financial covenant requiring the Company to achieve revenue targets of $8,750 for the third and four quarters of 2020, $17,500 for the first and second quarter of 2021 and $20,000 for each quarter thereafter. In the event of a failure to meet such covenant the Company may avoid a default by electing to be subject to a liquidity covenant and meeting all of the obligations required by such covenant. Specifically, the liquidity covenant provides that the Company must maintain on deposit in a cash collateral account an amount not less than 1.1 times the aggregate outstanding principal balance of all outstanding loan amounts. The borrowings under the Oberland Facility are secured by substantially all of the assets of the Company. As of December 31, 2020, the Company was in compliance with the all covenants. Accounting Considerations The Company assessed the accounting impact of the Oberland Facility and the related agreements entered into with Oberland Capital. The Company concluded that the Oberland Facility and the Revenue Participation Agreement should be assessed on a combined unit of account basis (with the Revenue Participation Agreement being considered as an embedded feature with the Oberland Facility), and that the Oberland Option should be considered as a separate freestanding instrument for analysis purposes. In relation to the Oberland Facility and Revenue Participation Agreement, the Company assessed the identified embedded features to determine if they would require separate accounting. In performing this assessment, the Company concluded the following embedded features met the definition of a derivative and would not be considered clearly and closely related to the debt instrument, requiring separate accounting as bifurcated derivatives: • Mandatory prepayments upon an asset sale or litigation involving the government, including the make-whole payment (put rights) • Optional or automatic prepayment upon an event of default (put rights) • Payments under the Revenue Participation Agreement (contingent interest feature) • Additional interest upon events of default (contingent interest feature) The Company considered these separable embedded features on a combined basis as a single derivative feature. The Company estimated the fair value of these features as $2,387 as of the date of issuance of the Oberland Facility (see Note 5 - Fair Value Measurement) and recorded this value as a deduction to the carrying value of the Oberland Facility. In relation to the Oberland Option, the Company concluded that the equity contract met the definition of a derivative and did not qualify for an exception from derivative accounting. As such, the Company concluded that the Oberland Option should be classified as a liability. The Company estimated the fair value of the Oberland Option as $176 as of the date of issuance of the Oberland Facility and recorded this value as a deduction to the carrying value of the Oberland Facility. As previously discussed, the Oberland Option was physically settled on December 10, 2020. Other Long-Term Debt On April 23, 2020, the Company received a Small Business Administration (“SBA”) loan under the Paycheck Protection Program (“PPP”) in the amount of $7,820. The loan was obtained pursuant to the original guidance of the SBA to preserve positions in the Company by providing necessary economic relief during this period of reduced surgical procedures because of the negative business effects of COVID-19. The Company believed it correctly applied for the loan, met the initial intent of the PPP program to preserve jobs and believed it complied with the representations provided in the loan documents. However, subsequent to obtaining the loan, the United States Treasury Department issued guidance, which the Company believes contradicts the original intent and language of the PPP, providing that public companies are unlikely to be able to meet the standards for receiving the PPP loan. As a result of this change, the Company believed it was in its best business interests to repay the loan and did so on May 5,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ublic Offering of Common Stock</t>
        </is>
      </c>
      <c r="B1" s="2" t="inlineStr">
        <is>
          <t>12 Months Ended</t>
        </is>
      </c>
    </row>
    <row r="2">
      <c r="B2" s="2" t="inlineStr">
        <is>
          <t>Dec. 31, 2020</t>
        </is>
      </c>
    </row>
    <row r="3">
      <c r="A3" s="3" t="inlineStr">
        <is>
          <t>Stockholders' Equity Note [Abstract]</t>
        </is>
      </c>
    </row>
    <row r="4">
      <c r="A4" s="4" t="inlineStr">
        <is>
          <t>Public Offering of Common Stock</t>
        </is>
      </c>
      <c r="B4" s="4" t="inlineStr">
        <is>
          <t>Public Offering of Common Stock Axogen, Inc. Classes of Stock Axogen, Inc.’s authorized capital stock consists of 100,000,000 shares of common stock, par value $0.01 per share. The authorized capital stock is divisible into the classes and series, has the designation, voting rights, and other rights and preferences and is subject to the restrictions that the Axogen Board of Directors may establish from time to time. Unless otherwise designated by the Axogen Board of Directors, all shares are common stock. Axogen has not designated any shares other than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12 Months Ended</t>
        </is>
      </c>
    </row>
    <row r="2">
      <c r="B2" s="2" t="inlineStr">
        <is>
          <t>Dec. 31, 2020</t>
        </is>
      </c>
    </row>
    <row r="3">
      <c r="A3" s="3" t="inlineStr">
        <is>
          <t>Share-based Payment Arrangement [Abstract]</t>
        </is>
      </c>
    </row>
    <row r="4">
      <c r="A4" s="4" t="inlineStr">
        <is>
          <t>Equity Compensation Plans</t>
        </is>
      </c>
      <c r="B4" s="4" t="inlineStr">
        <is>
          <t>Equity Compensation Plans The Company maintains two share-based incentive plans: the Axogen 2017 Stock Incentive Plan, as amended (“2017 Plan”), and the Axogen 2017 Employee Stock Purchase Plan (“2017 ESPP”). Overview of Equity Incentive Plans At the 2019 Annual Meeting of Shareholders held on August 14, 2019, the shareholders approved the Axogen 2019 Long-Term Incentive Plan (the “New Axogen Plan”), which allows for issuance of incentive stock options, non-qualified stock options, performance stock units (“PSUs”) and restricted stock units (“RSUs”) to employees, directors and consultants at exercise prices not less than the fair market value at the date of grant. The number of shares of common stock authorized for issuance under the New Axogen Plan is (A) 3,385,482 shares, comprised of (i) 3,000,000 new authorized shares and (ii) 385,482 unallocated shares of common stock available for issuance as of August 14, 2019 pursuant to the Company’s 2010 Stock Incentive Plan, as amended and restated (the “Prior Axogen Plan”), that were not then subject to outstanding awards; plus (B) shares under the Prior Axogen Plan and the New Axogen Plan that are cancelled, forfeited, expired, unearned or settled in cash, in any such case that does not result in the issuance of common stock. Following shareholder approval of the New Axogen Plan, no future awards will be made under the Prior Axogen Plan. As of December 31, 2020, 1,793,090 shares of common stock were available for issuance under the New Axogen Plan. The Company recognized stock-based compensation expense, which consisted of compensation expense related to employee stock options, PSUs, RSUs and the 2017 ESPP based on the value of share-based payment awards that are ultimately expected to vest during the period, of approximately $8,470, $10,304 and $7,606 for the fiscal year ended December 31, 2020, 2019, and 2018, respectively. As of December 31, 2020, there was $16,568 of unrecognized compensation costs related to non-vested stock options and restricted stock awards. This cost is expected to be recognized over a weighted-average period of 2.11 years for stock options and 2.23 years for restricted stock awards. Based on the assumptions noted above, the weighted average estimated grant date fair value per share of the stock options and restricted stock granted for the years ended December 31, 2020, 2019 and 2018, respectively, was as follows: 2020 2019 2018 Stock options $ 9.29 $ 18.07 $ 15.05 Restricted and performance stock units 9.57 17.60 23.34 Stock Options The options granted to employees prior to July 1, 2017 typically vest 25% one year after the grant date and 12.50% every six months thereafter for the remaining three years period until fully vested after four years. The options granted to employees after July 1, 2017 typically vest 50% two years after the grant date and 12.5% every six months thereafter for the remaining two years period until fully vested after four years. The options granted to directors and certain options granted from time to time to certain executive officers have vested ratably over three years, 25% per quarter over one year or had no vesting period. Options typically have terms ranging from seven The Company estimates the fair value of each option award issued under such plans on the date of grant using a Black-Scholes option-pricing model which uses a weighted average of historical volatility and peer company volatility. The Company determines the expected life of each award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Activity under the Prior Axogen Plan and the New Axogen Plan during 2020 and 2019 was as follows: Time-Based Stock Options Number of Weighted Weighted Aggregate Outstanding at December 31, 2018 3,893,171 $ 11.94 5.95 $ 41,020 Granted 344,176 18.07 Forfeited (287,609) 22.75 Exercised (529,557) 5.21 Outstanding at December 31, 2019 3,420,181 $ 12.69 5.70 $ 26,074 Granted 663,098 9.29 Forfeited (107,541) 19.71 Exercised (459,254) 5.36 Outstanding at December 31, 2020 3,516,484 $ 12.79 5.93 $ 25,717,664 Vested and expected to vest 3,516,484 $ 12.79 5.93 $ 25,717,664 Exercisable at December 31, 2020 2,287,786 $ 11.34 4.49 $ 19,626,780 The exercise price per share of each option is equal to the fair market value of the underlying share on the date of grant. For 2020, 2019 and 2018, $3,300, $4,002 and $3,884, respectively, in cash proceeds were included in the Company’s Consolidated Statements of Cash Flows as a result of the exercise of stock options. The intrinsic value of equity awards exercised during the years ended December 31, 2020, 2019 and 2018 was $5,595, $9,553 and $34,229, respectively. The following weighted-average assumptions were used for stock options granted during the year ended December 31: Year ended December 31, 2020 2019 2018 Expected term (in years) 5.88 5.76 6.22 Expected volatility 58.46 % 54.97 % 50.99 % Risk free rate 0.49 % 1.71 % 2.70 % Expected dividends — % — % — % Restricted and Performance Stock Units Performance stock units generally have a requisite service period of three years and are subject to graded vesting conditions based on revenue goals of the Company. The Company expenses their fair value over the requisite service period. Restricted stock units have a requisite service period of four years. The Company expenses the fair value of restricted stock awards on a straight-line basis over the requisite service period. A summary of the Company's RSU and PSU award activity for the fiscal year ended December 31, 2020 is as follows: Outstanding Stock Units Restricted and Performance Stock Units Number of Weighted Weighted Average Remaining Vesting Life Aggregate Intrinsic Value (in thousands) Outstanding at December 31, 2018 1,106,363 $ 22.18 2.90 $ 22,603 Granted 217,146 17.60 Released (86,405) 16.77 Forfeited (123,407) 22.97 Outstanding at December 31, 2019 1,113,697 21.62 2.26 19,800 Granted 1,008,869 9.57 Released (247,333) 19.66 Forfeited (92,328) 18.64 Outstanding at December 31, 2020 1,782,905 $ 15.23 1.83 $ 31,825 The total fair value of restricted stock vested during 2020, 2019 and 2018 was $3,811, $1,467 and $196. The Company issues registered shares of common stock to satisfy stock option exercises and restricted stock grants. Performance Stock Units The Company estimates the fair value of the PSUs based on its closing stock price at the time of grant and its estimate of achieving such performance target and records compensation expense as the milestones are achieved. Over the performance period, the number of shares of common stock that will ultimately vest and be issued and the related compensation expense will be adjusted based upon the Company’s estimate of achieving such performance target. The number of shares delivered to recipients and the related compensation cost recognized as an expense will be based on the actual performance metrics as set forth in the applicable PSU award agreement. The amount actually awarded will be based upon achievement of the performance measures On December 27, 2018 and December 17, 2019, the Compensation Committee of the Board of Directors also approved PSU awards to certain employees related to their work on the Company’s Biologics License Application "BLA". The PSU awards consist of a targeted total award of 200,000 shares. The number of shares are allocated to certain milestones related to the BLA submission to and approval by the FDA. The performance measure is based upon achieving each of the specific milestones and will vest 50% upon achieving each of the milestones and 50% one year later. In February 2020, the Company issued PSUs relating to the 2017 grant with performance metrics tied to 2019 revenue. The award was issued at 72.3% of achievement and therefore, 27.7% of the stock compensation, or $536 relating to this grant was forfeited or reversed in the first quarter 2020. In addition, as a result of COVID-19 and the expected decline in revenue for 2020, it was determined that the 2018 PSU grant with performance metrics tied to 2020 revenue would not be awarded and therefore stock compensation related to these grants of $1,161 was reversed. On February 21, 2020, the Compensation Committee of the Board of Directors approved PSUs that were tied to 2021 revenue. The 2020 PSU award consists of a targeted award of 348,000 shares. In June 2020, the Company concluded that the performance metrics relating to the 2020 PSU grant with performance metrics tied to 2021 revenue were no longer probable and therefore stock compensation related to these grants of $340 was also reversed. On July 17, 2020, the Compensation Committee of the Board of Directors approved PSU awards of 144,300. The July 2020 PSU award consists of a targeted award of 114,300 shares. These awards were granted in mid year with certain revenue targets adjusted for the impact of COVID-19. Based on the fiscal 2020 fourth quarter revenue results, it became probable that the Company would achieve 50% of the revenue target for the 2020 PSUs, granted in March. The 2020 PSUs granted in July reached 110% achievement of revenue targets. The fair value of the common stock on the grant date was $12.00 on July 17, 2020, $8.61 on March 16, 2020, $16.88 on December 17, 2019, and $19.17 on December 27, 2018. The total unrecognized future compensation expense related to PSUs, assuming achievement of 100% of the target award is $7,521. Assuming the minimum of 0% and the maximum of 150% payout opportunity for the PSU, the range of total future compensation expense related to PSU awards is between $0 and $7,521 as of December 31, 2020. Employee Stock Purchase Plan The 2017 Employee Stock Purchase Plan (the "ESPP"), which was effective as of January 1, 2018, allows for eligible employees to acquire shares of Axogen common stock through payroll deductions at a discount from market value (currently 15%) of the lesser of the closing price of the Company’s common stock on the first day or last day of the offering period. The offering period is currently six months, and the offering prices are subject to change. Participants may not purchase more than $25 of the Company’s common stock in a calendar year. As of December 31, 2020 , there were 600,000 shares of common stock authorized for issuance under the 2017 ESPP and 323,913 were available for future issu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3. Income Taxes The Company has temporary differences between the carrying amount of assets and liabilities for financial reporting purposes and their respective income tax basis, as measured by enacted state and federal rates as follows: December 31, 2020 2019 2018 Deferred tax assets: Net operating loss carryforwards $ 42,317 $ 36,250 $ 30,588 Inventory write down 397 317 273 Depreciation — 136 117 Amortization — — — Interest limitation 115 — 336 Allowance for doubtful accounts 106 274 285 Lease liability 5,551 837 — Stock-based compensation 3,218 3,140 2,335 Total deferred tax assets 51,704 40,954 33,934 Deferred tax liabilities: Depreciation (1,145) — — Amortization (34) (206) (43) Right-of-use asset (4,004) (809) — Contract liabilities (4) (7) (15) Net deferred tax assets 46,517 39,932 33,876 Valuation allowance $ (46,517) $ (39,932) $ (33,876) The difference between the financial statement income tax and the income tax benefit using statutory rates is primarily due to the increase in the valuation allowance. The Company’s effective income tax rate differs from the statutory federal income tax rate as follows for the years ended December 31, 2020 and 2019: Year Ended December 31, 2020 2019 Federal tax rate 21.0 % 21.0 % State Taxes - Net of Federal Benefit 7.3 4.1 Permanent items and other deductions (0.6) (4.3) Valuation allowance (27.7) (20.8) Effective income tax rate — % — % As of December 31, 2020 and 2019, management assessed the realizability of deferred tax assets. Management evaluated the need for an amount of any valuation allowance for deferred tax assets on a jurisdictional basis. This evaluation utilizes the framework contained in ASC 740, Income Taxes , wherein management analyzes all positive and negative evidence available at the balance sheet date to determine whether all or some portion of the Company’s deferred tax assets will not be realized. Under this guidance, a valuation allowance must be established for deferred tax assets when it is more likely than not (a probability level of more than 50%) that the Company may not realize the benefit of its deferred tax assets. In assessing the realization of the Company’s deferred tax assets, the Company considers all available evidence, both positive and negative. In concluding on the evaluation, management placed significant emphasis on guidance in ASC 740, which states that “a cumulative loss in recent years is a significant piece of negative evidence that is difficult to overcome.” Based upon available evidence, it was concluded on a more-likely-than-not basis that all deferred tax assets were not realizable as of December 31, 2020. The valuation allowance increased by $6,585 and $6,056 during 2020 and 2019, respectively, primarily as a result of current year increase in the net operating loss carry forward. During 2018, the valuation allowance decreased by $5,519, primarily due to the remeasurement of the Company’s deferred tax assets and liabilities as a result of the Tax Reform enacted on December 22, 2017. As of December 31, 2020, the Company had tax-effected net operating loss carry forwards of approximately $42,317 to offset future taxable income which expire in various years through 2040. Federal net operating losses incurred in tax years beginning on or after January 1, 2018 are carried forward indefinitely. A portion of the net operating loss carry forwards may expire due to limitations imposed by section 382 of the Internal Revenue Code. The Company files U.S. federal and state income tax returns in jurisdictions with varying statutes of limitations. In the normal course of business the Company is subject to examination by taxing authorities throughout the country. These audits could include examining the timing and amount of deductions, the allocation of income among various tax jurisdictions and compliance with federal, state and local laws. The Company’s tax years since 2017 remain subject to examination by federal, state and foreign tax authorities. The Company adopted Accounting Standards Codification (“ASC”) Topic 842 – Leases, on January 1, 2019. Under Topic 842, the Company is required to recognize the assets and liabilities that arise from most operating leases on the balance sheet. Upon adoption, no change in retained earnings was recorded related to income taxes as the Company maintains a full valuation allowance. As of the implementation date, an adjustment of $951 was recorded as a deferred tax liability and an adjustment of $961 was recorded as a deferred tax asset. See above for more information about the non-income tax impact of the adoption of the new leasing standard. Legislation enacted in 2018, informally titled the Tax Cuts and Jobs Act of 2017, subjects a U.S. shareholder to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The Company has elected to account for GILTI in the year the tax is incurred. The Company had no income tax expense or income tax benefit for 2018, 2019 and 2020 due to incurrence of net operating losses. The Company does not believe there are any additional tax refund opportunities currently avail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48767</v>
      </c>
      <c r="C3" s="5" t="n">
        <v>35724</v>
      </c>
    </row>
    <row r="4">
      <c r="A4" s="4" t="inlineStr">
        <is>
          <t>Restricted cash</t>
        </is>
      </c>
      <c r="B4" s="6" t="n">
        <v>6842</v>
      </c>
      <c r="C4" s="6" t="n">
        <v>6000</v>
      </c>
    </row>
    <row r="5">
      <c r="A5" s="4" t="inlineStr">
        <is>
          <t>Investments</t>
        </is>
      </c>
      <c r="B5" s="6" t="n">
        <v>55199</v>
      </c>
      <c r="C5" s="6" t="n">
        <v>60786</v>
      </c>
    </row>
    <row r="6">
      <c r="A6" s="4" t="inlineStr">
        <is>
          <t>Accounts receivable, net of allowance for doubtful accounts of $416 and $1,092, respectively</t>
        </is>
      </c>
      <c r="B6" s="6" t="n">
        <v>17618</v>
      </c>
      <c r="C6" s="6" t="n">
        <v>16944</v>
      </c>
    </row>
    <row r="7">
      <c r="A7" s="4" t="inlineStr">
        <is>
          <t>Inventory</t>
        </is>
      </c>
      <c r="B7" s="6" t="n">
        <v>12529</v>
      </c>
      <c r="C7" s="6" t="n">
        <v>13861</v>
      </c>
    </row>
    <row r="8">
      <c r="A8" s="4" t="inlineStr">
        <is>
          <t>Prepaid expenses and other</t>
        </is>
      </c>
      <c r="B8" s="6" t="n">
        <v>4296</v>
      </c>
      <c r="C8" s="6" t="n">
        <v>1706</v>
      </c>
    </row>
    <row r="9">
      <c r="A9" s="4" t="inlineStr">
        <is>
          <t>Total current assets</t>
        </is>
      </c>
      <c r="B9" s="6" t="n">
        <v>145251</v>
      </c>
      <c r="C9" s="6" t="n">
        <v>135021</v>
      </c>
    </row>
    <row r="10">
      <c r="A10" s="4" t="inlineStr">
        <is>
          <t>Property and equipment, net</t>
        </is>
      </c>
      <c r="B10" s="6" t="n">
        <v>38398</v>
      </c>
      <c r="C10" s="6" t="n">
        <v>14887</v>
      </c>
    </row>
    <row r="11">
      <c r="A11" s="4" t="inlineStr">
        <is>
          <t>Operating lease right-of-use assets</t>
        </is>
      </c>
      <c r="B11" s="6" t="n">
        <v>15614</v>
      </c>
      <c r="C11" s="6" t="n">
        <v>3133</v>
      </c>
    </row>
    <row r="12">
      <c r="A12" s="4" t="inlineStr">
        <is>
          <t>Finance lease right-of-use assets</t>
        </is>
      </c>
      <c r="B12" s="6" t="n">
        <v>64</v>
      </c>
      <c r="C12" s="6" t="n">
        <v>87</v>
      </c>
    </row>
    <row r="13">
      <c r="A13" s="4" t="inlineStr">
        <is>
          <t>Intangible assets</t>
        </is>
      </c>
      <c r="B13" s="6" t="n">
        <v>2054</v>
      </c>
      <c r="C13" s="6" t="n">
        <v>1515</v>
      </c>
    </row>
    <row r="14">
      <c r="A14" s="4" t="inlineStr">
        <is>
          <t>Total assets</t>
        </is>
      </c>
      <c r="B14" s="6" t="n">
        <v>201381</v>
      </c>
      <c r="C14" s="6" t="n">
        <v>154643</v>
      </c>
    </row>
    <row r="15">
      <c r="A15" s="3" t="inlineStr">
        <is>
          <t>Current liabilities:</t>
        </is>
      </c>
    </row>
    <row r="16">
      <c r="A16" s="4" t="inlineStr">
        <is>
          <t>Accounts payable and accrued expenses</t>
        </is>
      </c>
      <c r="B16" s="6" t="n">
        <v>21968</v>
      </c>
      <c r="C16" s="6" t="n">
        <v>19144</v>
      </c>
    </row>
    <row r="17">
      <c r="A17" s="4" t="inlineStr">
        <is>
          <t>Current maturities of lease liabilities</t>
        </is>
      </c>
      <c r="B17" s="6" t="n">
        <v>863</v>
      </c>
      <c r="C17" s="6" t="n">
        <v>1736</v>
      </c>
    </row>
    <row r="18">
      <c r="A18" s="4" t="inlineStr">
        <is>
          <t>Total current liabilities</t>
        </is>
      </c>
      <c r="B18" s="6" t="n">
        <v>22831</v>
      </c>
      <c r="C18" s="6" t="n">
        <v>20880</v>
      </c>
    </row>
    <row r="19">
      <c r="A19" s="4" t="inlineStr">
        <is>
          <t>Long-term debt, net of financing fees</t>
        </is>
      </c>
      <c r="B19" s="6" t="n">
        <v>32027</v>
      </c>
      <c r="C19" s="6" t="n">
        <v>0</v>
      </c>
    </row>
    <row r="20">
      <c r="A20" s="4" t="inlineStr">
        <is>
          <t>Long-term lease obligations</t>
        </is>
      </c>
      <c r="B20" s="6" t="n">
        <v>20874</v>
      </c>
      <c r="C20" s="6" t="n">
        <v>1595</v>
      </c>
    </row>
    <row r="21">
      <c r="A21" s="4" t="inlineStr">
        <is>
          <t>Debt derivative liability</t>
        </is>
      </c>
      <c r="B21" s="6" t="n">
        <v>2497</v>
      </c>
      <c r="C21" s="6" t="n">
        <v>0</v>
      </c>
    </row>
    <row r="22">
      <c r="A22" s="4" t="inlineStr">
        <is>
          <t>Other long-term liabilities</t>
        </is>
      </c>
      <c r="B22" s="6" t="n">
        <v>3</v>
      </c>
      <c r="C22" s="6" t="n">
        <v>15</v>
      </c>
    </row>
    <row r="23">
      <c r="A23" s="4" t="inlineStr">
        <is>
          <t>Total liabilities</t>
        </is>
      </c>
      <c r="B23" s="6" t="n">
        <v>78232</v>
      </c>
      <c r="C23" s="6" t="n">
        <v>22490</v>
      </c>
    </row>
    <row r="24">
      <c r="A24" s="4" t="inlineStr">
        <is>
          <t>Commitments and contingencies - see Note 15</t>
        </is>
      </c>
      <c r="B24" s="4" t="inlineStr">
        <is>
          <t xml:space="preserve"> </t>
        </is>
      </c>
      <c r="C24" s="4" t="inlineStr">
        <is>
          <t xml:space="preserve"> </t>
        </is>
      </c>
    </row>
    <row r="25">
      <c r="A25" s="3" t="inlineStr">
        <is>
          <t>Shareholders’ equity:</t>
        </is>
      </c>
    </row>
    <row r="26">
      <c r="A26" s="4" t="inlineStr">
        <is>
          <t>Common stock, $0.01 par value per share; 100,000,000 shares authorized; 40,618,766 and 39,589,755 shares issued and outstanding</t>
        </is>
      </c>
      <c r="B26" s="6" t="n">
        <v>406</v>
      </c>
      <c r="C26" s="6" t="n">
        <v>396</v>
      </c>
    </row>
    <row r="27">
      <c r="A27" s="4" t="inlineStr">
        <is>
          <t>Additional paid-in capital</t>
        </is>
      </c>
      <c r="B27" s="6" t="n">
        <v>326390</v>
      </c>
      <c r="C27" s="6" t="n">
        <v>311618</v>
      </c>
    </row>
    <row r="28">
      <c r="A28" s="4" t="inlineStr">
        <is>
          <t>Accumulated deficit</t>
        </is>
      </c>
      <c r="B28" s="6" t="n">
        <v>-203647</v>
      </c>
      <c r="C28" s="6" t="n">
        <v>-179861</v>
      </c>
    </row>
    <row r="29">
      <c r="A29" s="4" t="inlineStr">
        <is>
          <t>Total shareholders’ equity</t>
        </is>
      </c>
      <c r="B29" s="6" t="n">
        <v>123149</v>
      </c>
      <c r="C29" s="6" t="n">
        <v>132153</v>
      </c>
    </row>
    <row r="30">
      <c r="A30" s="4" t="inlineStr">
        <is>
          <t>Total liabilities and shareholders’ equity</t>
        </is>
      </c>
      <c r="B30" s="5" t="n">
        <v>201381</v>
      </c>
      <c r="C30" s="5" t="n">
        <v>1546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14. Employee Benefit Plan The Company sponsors the Axogen 401(k) plan (the 401(k) Plan), a defined contribution plan covering substantially all employees of the Company. All full-time employees who have attained the age of 21 are eligible to participate in the 401(k) Plan. Eligibility is immediate upon employment and enrollment is available any time during employment. Participating employees may make annual pretax contributions to their accounts up to a maximum amount as limited by law. The 401(k) Plan requires the Company to make matching contributions of 3% on the first 3% of the employee’s annual salary and 1% of the next 2% of the employee’s annual salary as long as the employee participates in the 401(k) Plan. Both employee contributions and Company contributions vest immediately. The Company contributed $1,141, $988 and $650 in matching funds during the years ended December 31, 2020, 2019 and 2018,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ases The Company leases office space, medical lab and research space, a distribution center, a tissue processing center and equipment. Leases with an initial term of 12 months or less are not recorded on the balance sheet; the Company recognizes lease expense for these leases on a straight-line basis over the lease term. Certain of the leases include options for the Company to extend the lease term. None of the options were reasonably certain of exercise and therefore are not included in the measure of lease obligations and right-to-use assets. Certain of the Company's lease agreements include provisions for the Company to reimburse the lessor for common area maintenance, real estate taxes, and insurance, which the Company accounts for as variable lease costs. The Company's lease agreements do not contain any material residual value guarantees or material restrictive covenants. The Company and Heights Union are parties to the Heights Agreement for the lease of seventy-five thousand square feet of office space in Tampa, Florida. Pursuant to the Heights Agreement, the Company will use the leased premises for general office, medical laboratory, training and meeting purposes. In September 2020, the Company began occupying the space. The lease includes a $5,250 lessor allowance to be used towards the hard and soft costs of the tenant improvements. The Company will bear the cost of any tenant improvement in excess of this allowance. Total costs of the tenant improvements were approximately $11,450. The Company concluded that it is the accounting owner of the tenant improvements. The lessor’s allowance of $5,250 for the construction of tenant improvements will be treated as an incentive. As the Company is the accounting owner of the improvements, the lease incentive is accounted for as a reduction of the right-of-use asset and the total cost of the improvements of $11,539 is recognized on the balance sheet separate from the right-of-use asset as leasehold improvements. The improvements will be amortized over the life of the lease, which was determined to be the shorter of the useful life of the improvements or the lease term. The Company determined the commencement date of the lease was August 28, 2020 and valued the lease using a 10.6% incremental borrowing rate. The Company recorded a right-of-use asset of $13,323 and lease liability of $18,573 for the new office lease as of the commencement date. The components of total lease expense for the year ended December 31, 2020 were as follows: 2020 2019 For the Fiscal Year Ended For the fiscal years ended December 31, Finance lease costs Amortization of right-to-use assets $ 22 $ 22 Interest on lease liabilities 3 4 Operating lease costs 2,777 1,910 Short term lease costs 116 41 Variable lease costs 18 17 Total lease cost $ 2,936 $ 1,994 The short-term lease cost shown above reasonably reflects the Company’s ongoing short-term lease commitment. Supplemental balance sheet information related to leases as of December 31, 2020 was as follows: 2020 2019 Operating Leases Operating lease right-of-use assets $ 15,614 $ 3,133 Current maturities of long-term obligations $ 846 $ 1,719 Long term obligations $ 20,864 $ 1,565 Finance Leases Finance lease right-of-use assets $ 64 $ 87 Current maturities of long-term obligations $ 17 $ 17 Long term obligations $ 13 $ 30 Other information related to leases was as follows: 2020 2019 Cash paid for amounts included in the measurement of operating lease liabilities $ 1,913 $ 1,773 Right-to-use assets obtained in exchange for new finance lease liabilities $ 16 $ 16 Weighted-average remaining lease term - finance leases 2 3 Weighted-average remaining lease term - operating leases 12 2 Weighted-average discount rate - finance leases 7.28 % 7.28 % Weighted-average discount rate - operating leases 9.44 % 6.28 % The weighted-average discount rate for the majority of the Company’s leases is based on the Company’s estimated incremental borrowing rate since the rates implicit in the leases were not determinable. The Company’s incremental borrowing rate is based on Management’s estimate of the rate of interest the Company would have to pay to borrow on a fully collateralized basis over a similar term an amount equal to the lease payments. Future minimum lease payments under non-cancellable leases as of December 31, 2020 were as follows: Year Ending December 31, Operating Finance 2021 $ 3,030 $ 19 2022 3,750 10 2023 2,545 3 2024 2,606 — 2025 2,671 — Thereafter 26,677 — Total Future Minimum Lease Payments $ 41,279 $ 32 Less future payments for leases that have not yet commenced — — Less imputed interest on commenced leases (19,573) (2) Total Lease Liability $ 21,706 $ 30 Service Agreements On August 6, 2015, the Company entered into a License and Services Agreement (the “CTS Agreement”) with Community Blood Center (d/b/a Community Tissue Services) (“CTS”), Dayton, Ohio, an FDA registered tissue establishment. Processing of the Avance Nerve Graft pursuant to the CTS Agreement began in February 2016. The CTS Agreement initially had a five-year term ending August 31, 2020. On February 22, 2019, the agreement was amended to extend the term through December 31, 2021 and then on April 22, 2020 was further amended to extend the term through December 31, 2022 and provides the Company the right to terminate the agreement after February 28, 2022, with six-months advance written notice. Under the CTS Agreement, the Company pays CTS a facility fee for use of clean room/manufacturing, storage and office space, which the Company accounts for as an embedded lease in accordance with ASC 842, “Leases”. The Company also pays CTS for services in support of its manufacturing process such as for routine sterilization of daily supplies, providing disposable supplies, microbial services and office support. Pursuant to the CTS Agreement, Axogen pays license fees and the operating lease amounts, on a monthly basis to CTS which total an annual amount of approximately $1,739, $2,148 and $1,931 for the years ended December 31, 2020, 2019 and 2018, respectively. The CTS Agreement was amended on February 22, 2021 (see further discussion in Note 17 - Subsequent Events.) In December 2011, the Company entered into a Master Services Agreement for Clinical Research and Related Services. The Company was required to pay $151 upon execution of this agreement and the remainder monthly based on activities associated with the execution of Axogen’s phase 3 pivotal clinical trial to support BLA for Avance Nerve Graft. In September 2019, the Company entered into an amendment to this agreement. The amendment extends the end of the study timeline from December 2019 to December 2021. It also increases the total number of subjects enrolled and the number of sites used in the studies. Payments made under this agreement were $1,136 and $1,056 for the years ended December 31, 2020 and 2019, respectively. In August 2008, the Company entered into an agreement with Cook Biotech to distribute the Axoguard products worldwide in the field of peripheral nerve repair, and the parties subsequently amended the agreement on February 26, 2018. Pursuant to the February 2018 amendment, the agreement expires on June 30, 2027. The Cook Biotech agreement requires certain minimum purchases, although, through mutual agreement, the parties have not established such minimums; and, to date, have not enforced such provision, and establishes a formula for the transfer cost of the Axoguard products. Under the agreement, Axogen provides purchase orders to Cook Biotech, and Cook Biotech fulfills the purchase orders. In June 2017, the Company entered into the Nerve End Cap Supply Agreement with Cook Biotech whereby Cook Biotech is the exclusive contract manufacturer of the Axoguard Nerve Cap and both parties have provided the other party the necessarily licenses to their technologies for operation of the Supply Agreement. The Supply Agreement has a term through August 27, 2027, provided, however, that after June 27, 2022, either party may terminate the Supply Agreement upon 90 days written notice. Under the Supply Agreement the Company provides purchase orders to Cook Biotech and Cook Biotech fulfills the purchase orders. Certain executive officers of the Company are parties to employment contracts. Such contracts have severance payments for certain conditions including change of control. Concentrations Vendor Substantially all of Axogen’s revenue is currently derived from five products, Avance Nerve Graft, Axoguard Nerve Protector, Axoguard Nerve Connector, Avive Soft Tissue Membrane and Axoguard Nerve Cap. Axogen has an exclusive distribution agreement with Cook Biotech for the purchase of Axoguard Nerve Connector and Axoguard Nerve Protector which expires June 30, 2027. The Cook Biotech Distribution Agreement also requires certain minimum purchases, although through mutual agreement the parties have not established such minimums and to date have not enforced such provision, and establishes a formula for the transfer cost of the Axoguard Nerve Connector and Axoguard Nerve Protector. The agreement allows for termination provisions for both parties. Although there are products that Axogen believes it could develop or obtain that would replace the Axoguard products, the loss of the ability to sell the Axoguard products could have a material adverse effect on Axogen’s business until other replacement products would be available. Processor Axogen is highly dependent on the continued availability of its processing facilities at CTS and could be harmed if the physical infrastructure of this facility is unavailable for any prolonged period of time. In addition, disruptions could lead to significant costs and reductions in revenue, as well as a potential harm to the Axogen’s business reputation and financial results. In addition, Axogen acquired property which is located near the CTS facility and it is expected that renovations will be completed by the termination date of the CTS Agreement to provide a new processing facility that can be included in the Company's BLA for the Avance Nerve Graft. However, the regulatory process for approval of facilities whether licensed or owned is time-consuming and unpredictable. Axogen’s ability to license, renovate, rebuild or find acceptable service facilities takes a considerable amount of time and expense and could cause a significant disruption in service to its customers if it were to lose the availability of it production or distribution facilities. Although Axogen has business interruption insurance which would, in instances other than lease termination, cover certain costs, it may not cover all costs nor help to regain Axogen’s standing in the market. In July 2018, Axogen purchased a facility (the “APC”) in Vandalia, Ohio, located near the CTS processing facility where Avance Nerve Graft and Avive Soft Tissue Membrane are currently processed. The APC, when and if operational, will be the new processing facility for Avance Nerve Graft and Avive Soft Tissue Membrane to provide continued capacity for growth and to support the transition of Avance Nerve Graft from a 361 HCT/P tissue product to a biologic product. The APC is comprised of a 107,000 square foot building on approximately 8.6 acres of land. The Company paid $731 for the land and this is recorded as Land within property and equipment account on the balance sheet. The Company paid $4,300 for the building and this is recorded as projects in process as part of the property and equipment on the balance sheet. As of December 31, 2020, the Company has recorded $15,724 related to renovations and design build, of which were recorded $9,645, $5,819, and $260 in fiscal 2020, fiscal 2019, and fiscal 2018 respectively. These items are recorded as projects in process as part of the property and equipment on the balance sheet. Axogen expects to receive certain economic development grants from state and local authorities totaling up to $2,685 including $1,250 of cash grants to offset costs to acquire and develop the APC. The economic development grants are subject to certain job creation milestones by 2023 and related contingencies. Litigation The Company is subject to various claims, lawsuits and proceedings in the ordinary course of the Company's business, some of which have been dismissed by the Company. In the opinion of management, such claims are either adequately covered by insurance or otherwise indemnified, or are not expected, individually or in the aggregate, to result in a material, adverse effect on the Comp any's financial condition. However, it is possible that the Company's results of operations, financial position and cash flows in a particular period could be materially affected by these contingencies. On January 9, 2019, Plaintiff Neil Einhorn, on behalf of himself and others similarly situated, filed a putative class action complaint in the United Stated District Court for the Middle District of Florida alleging violations of the federal securities laws against Axogen, Inc., certain of its directors and officers (“Individual Defendants”), and Axogen’s 2017 Offering Underwriters and 2018 Offering Underwriters (collectively, with the Individual Defendants, the “Defendants”), captioned Einhorn v. Axogen, Inc., et al., No. 8:19-cv-00069 (M.D. Fla.). Plaintiff asserts that Defendants made false or misleading statements in connection with the Company’s November 2017 registration statement issued regarding its secondary public offering in November 2017 and May 2018 registration statement issued regarding its secondary public offering in May 2018, and during a class period of August 7, 2017 to December 18, 2018. In particular, Plaintiff asserts that Defendants issued false and misleading statements and failed to disclose to investors: (1) that the Company aggressively increased prices to mask lower sales; (2) that the Company’s pricing alienated customers and threatened the Company’s future growth; (3) that ambulatory surgery centers form a significant part of the market for the Company’s products; (4) that such centers were especially sensitive to price increases; (5) that the Company was dependent on a small number of surgeons whom the Company paid to generate sales; (6) that the Company’s consignment model for inventory was reasonably likely to lead to channel stuffing; (7) that the Company offered purchase incentives to sales representatives to encourage channel stuffing; (8) that the Company’s sales representatives were encouraged to backdate revenue to artificially inflate metrics; (9) that the Company lacked adequate internal controls to prevent such channel stuffing and backdating of revenue; (10) that the Company’s key operating metrics, such as number of active accounts, were overstated; and (11) that, as a result of the foregoing, Defendants’ positive statements about the Company’s business, operations, and prospects, were materially misleading and/or lacked a reasonable basis. Axogen was served on January 15, 2019. On February 4, 2019, the court granted the parties’ stipulated motion which provided that Axogen is not required to file a response to the complaint until thirty days after Plaintiff files a consolidated amended complaint. On June 19, 2019, Plaintiff filed an Amended Class Action Complaint, and on July 22, 2019, Defendants filed a motion to dismiss. Plaintiff filed opposing papers on August 12, 2019. The Court held a status hearing on September 11, 2019 and stayed all deadlines regarding the parties’ obligations to file a case management report. On December 4, 2019 the parties’ presented oral arguments. On April 21, 2020, the Court dismissed the complaint without prejudice, finding the Plaintiff failed to state a claim upon which relief could be granted. The Plaintiff filed a Second Amended Class Action Complaint on June 22, 2020. Axogen filed a motion to dismiss on August 6, 2020. The Plaintiff filed an opposition on September 20, 2020. The Court held oral argument on February 25, 2021. The Company and Individual Defendants dispute the allegations and intend to vigorously defend against the Complaint. The amount of loss, if any, cannot be reasonably estimated at this time. Jackson v. Zaderej, et al., No. 8:19-cv-01976 U.S. District Court (M.D. FL). On August 12, 2019, Plaintiff Harvey Jackson, derivatively on behalf of Axogen, filed a verified shareholder derivative complaint for violations of securities laws, breach of fiduciary duty, waste of corporate assets and unjust enrichment against Quentin S. Blackford, Gregory G. Freitag, Mark Gold, Jamie M. Grooms, Alan M. Levine, Peter J. Mariani, Guido Neels, Robert J. Rudelius, Amy Wendell, and Karen Zaderej (the “Individual Defendants”) and Nominal Defendant Axogen, Inc. (“Axogen”) (collectively, “Defendants”). Plaintiff asserts that the Individual Defendants, who are current or former Axogen officers or directors, issued a false proxy statement for the election of directors in violation of Section 14(a) of the Securities Exchange Act of 1934, breached their fiduciary duties, wasted corporate assets and were unjustly enriched by allowing Axogen to make false public statements to investors based on the same claims in the report issued December 18, 2018 by Seligman Investments (the same allegations that form the basis for the Einhorn matter and the Bussey shareholder demand). Plaintiff demands judgment in the Company’s favor against all Individual Defendants as follows: (A) declaring that Plaintiff may maintain this action on behalf of Axogen, and that Plaintiff is an adequate representative of Company; (B) declaring that the Individual Defendants have breached and/or aided and abetted the breach of their fiduciary duties to Axogen; (C) determining and awarding to Axogen the damages sustained by it because of the violations set forth above from each of the Individual Defendants, jointly and severally, together with pre- and post-judgment interest thereon; (D) directing Axogen and the Individual Defendants to take all necessary actions to reform and improve its corporate governance and internal procedures to comply with applicable laws and protect Axogen and its shareholders from a repeat of the damaging events described therein, including, but not limited to, putting forward for shareholder vote the following resolutions for amendments to the Company’s Bylaws or Articles of Incorporation and the following actions as may be necessary to ensure proper corporate governance policies: (i) a proposal to strengthen the Board’s supervision of operations and develop and implement procedures for greater shareholder input into the policies and guidelines of the Board, (ii) a provision to permit the shareholders of Axogen to nominate at least six candidates for election to the Board; and (iii) a proposal to ensure the establishment of effective oversight of compliance with applicable laws, rules, and regulations; (E) awarding Axogen restitution from Individual Defendants, and each of them; (F) awarding Plaintiff the costs and disbursements of this action, including reasonable attorneys’ and experts’ fees, costs, and expenses; and (G) granting such other and further relief as the Court may deem just and proper. The Defendants filed a motion to dismiss on October 22, 2019. In response, Plaintiffs voluntarily withdrew their complaint and the matter was dismissed without prejudice by the court on November 5, 2019. Novitzki v. Zaderej, et al, 19-CA-11745 DIV L (13th Judicial Circuit, Hillsborough Cnty., Fl.). On November 11, 2019, Plaintiff Joseph Novitzki, derivatively on behalf of Axogen, filed a verified stockholder derivative complaint for breach of fiduciary duty, waste of corporate assets and unjust enrichment against Karen Zaderej, Gregory G. Freitag, Peter J. Mariani, Amy Wendell, Robert J. Rudelius, Mark Gold, Guido Neels, and Jamie M. Grooms (the “Individual Defendants”) and Nominal Defendant Axogen, Inc. (“Axogen”) (collectively, “Defendants”). Plaintiff asserts that the Individual Defendants, who are current or former Axogen officers or directors, breached their fiduciary duties, wasted corporate assets and were unjustly enriched by allowing Axogen to make false public statements to investors based on the same claims in the report issued December 18, 2018 by Seligman Investments (the same allegations that form the basis for the Einhorn matter and the Bussey shareholder demand). Plaintiff demands judgment in the Company’s favor against all Individual Defendants as follows: (a) against all of the defendants and in favor of the Company for the amount of damages sustained by the Company as a result of the defendants' breaches of fiduciary duties, waste of corporate assets, and unjust enrichment; (B) directing Axogen to take all necessary actions to reform and improve its corporate governance and internal procedures to comply with applicable laws and to protect Axogen and its stockholders from a repeat of the damaging events described herein, including, but not limited to, putting forward for stockholder vote, resolutions for amendments to the Company's Bylaws or Articles of Incorporation and taking such other action as may be necessary to place before stockholders for a vote of the following corporate governance policies: (1) directing Axogen to employ an independent, third-party expert to calculate the Company's market size (including the dollar values of Axogen's total addressable market and portion of the market relating to extremity trauma and OMF); (2) a provision to control insider selling; (3) a proposal to strengthen Axogen's oversight of its disclosure procedures; (4) a proposal to strengthen the Company's controls over financial reporting; (5) a proposal to strengthen the Board's supervision of operations and develop and implement procedures for greater stockholder input into the policies and guidelines of the Board; and (6) a provision to permit the stockholders of Axogen to nominate at least three candidates for election to the Board; (C) extraordinary equitable and/or injunctive relief as permitted by law, equity, and state statutory provisions sued hereunder, including attaching, impounding, imposing a constructive trust on, or otherwise restricting the proceeds of defendants' trading activities or their other assets so as to assure that plaintiff on behalf of Axogen has an effective remedy; (D) Awarding to Axogen restitution from defendants, and each of them, and ordering disgorgement of all profits, benefits, and other compensation obtained by the defendants, including all ill-gotten gains from insider selling by defendants; (E) awarding to plaintiff the costs and disbursements of the action, including reasonable attorneys' fees, accountants' and experts' fees, costs, and expenses; and (F) granting such other and further relief as the Court deems just and proper. After Defendants’ counsel had multiple discussions with Plaintiff’s counsel pointing out that it’s complaint was deficient for the same reasons argued in Jackson, the Plaintiff agreed to voluntarily dismiss the complaint without prejudice, which the court so-ordered on January 24, 2020. Bach v. Zaderej, et al., 27-cv-20-5997 (Hennepin Cnty., Minn.). On April 21, 2020, Plaintiff Michael Bach, derivatively on behalf of Axogen, filed a verified stockholder derivative complaint for breach of fiduciary duty, insider selling, corporate waste and unjust enrichment against Karen Zaderej, Gregory G. Freitag, Peter J. Mariani, Amy Wendell, Robert J. Rudelius, Mark Gold, Guido Neels, Jamie M. Grooms, Quentin S. Blackford, and Alan M. Levine (the “Individual Defendants”) and Nominal Defendant Axogen, Inc. (“Axogen”) (collectively, “Defendants”). The Bach Complaint has not yet been served on Defendants and therefore no response is necessary at this time. These matters are subject to various uncertainties and it is possible that it may be resolved unfavorably to the Company. However, while it in not possible to predict with certainty the outcome of the matter, the Company and the Individual Defendants dispute the allegations and intend to vigorously defend themselv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0</t>
        </is>
      </c>
    </row>
    <row r="3">
      <c r="A3" s="3" t="inlineStr">
        <is>
          <t>Quarterly Financial Information Disclosure [Abstract]</t>
        </is>
      </c>
    </row>
    <row r="4">
      <c r="A4" s="4" t="inlineStr">
        <is>
          <t>Quarterly Results of Operations (Unaudited)</t>
        </is>
      </c>
      <c r="B4" s="4" t="inlineStr">
        <is>
          <t>16. Quarterly Results of Operations (Unaudited) The following is a summary of the quarterly results of operations for the years ended December 31, 2020 and 2019: Quarter First Second Third Fourth Total 2020 Revenue $ 24,261 $ 22,116 $ 33,428 $ 32,495 $ 112,300 Gross profit 19,445 16,511 27,731 27,032 90,719 Net loss (8,192) (8,105) (1,479) (6,010) (23,786) Loss per common share - basic and diluted (0.21) (0.20) (0.04) (0.15) (0.60) 2019 Revenue $ 23,285 $ 26,701 $ 28,564 $ 28,162 $ 106,712 Gross profit 19,571 22,457 24,054 23,281 89,363 Net loss (9,504) (7,022) (5,571) (7,038) (29,135) Loss per common share - basic and diluted (0.24) (0.18) (0.14) (0.18) (0.7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On February 22, 2021, the Company entered into the Seventh Amendment to the Licenses and Services Agreement with Community Tissue Services (the "CTS Agreement"). The amendment extends the term of the agreement until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 xml:space="preserve">Schedule II – Valuation and Qualifying Accounts AXOGEN, INC. SCHEDULE II – VALUATION AND QUALIFYING ACCOUNTS THREE YEARS ENDED DECEMBER 31, 2020, 2019 AND 2018 Balance at Beginning of Year Additions Deductions (Chargeoffs) Balance at End of Year Allowance for doubtful accounts 2018 $ 461 $ 852 $ (196) $ 1,117 2019 $ 1,117 $ 514 $ (539) $ 1,092 2020 $ 1,092 $ — $ (676) $ 416 Valuation allowance for deferred tax assets 2018 $ 28,357 $ 5,519 $ — $ 33,876 2019 $ 33,876 $ 5,977 $ — $ 39,853 2020 $ 39,932 $ 6,585 $ — $ 46,5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Cash and Cash Equivalents and Concentration</t>
        </is>
      </c>
      <c r="B4" s="4" t="inlineStr">
        <is>
          <t>Cash and Cash Equivalents and Concentration The Company considers highly liquid investments with maturities of three months or less at the date of acquisition as cash equivalents in the accompanying consolidated financial statements. The Company has not experienced any losses related to these balances; however, as of December 31, 2020, $48,267 of the cash and cash equivalents balance was in excess of FDIC limits. As of December 31, 2020 and 2019, the Company had restricted cash balances of $6,842 and $6,000, respectively. The December 31, 2020 and 2019 balances both include $6,000, which represents collateral for an irrevocable standby letter of credit and the December 31, 2020 balance includes $842 which is the balance of the Heights Union Escrow Account (see Note 15 - Commitments and Contingencies).</t>
        </is>
      </c>
    </row>
    <row r="5">
      <c r="A5" s="4" t="inlineStr">
        <is>
          <t>Inventory</t>
        </is>
      </c>
      <c r="B5" s="4" t="inlineStr">
        <is>
          <t>Inventory Inventory is comprised of unprocessed tissue, work-in-process, Avance Nerve Graft, Axoguard Nerve Connector, Axoguard Nerve Protector, Axoguard Nerve Cap, Avive Soft Tissue Membrane, Acroval Neurosensory and Motor Testing System, Axotouch Two-Point Discriminator and supplies and are valued at the lower of cost (first-in, first-out) or net realizable value. The Company monitors the shelf life of its products and historical expiration and spoilage trends, and writes-off inventory based on the estimated amount of inventory that will not be sold before expiration or spoilage. To estimate the amount of inventory that will expire prior to being sold, the Company reviews inventory quantities on hand, historical and projected sales, and historical expiration trends. The Company’s calculation of the amount of inventory that will expire prior to sale has two components: 1) a demand or consumption based component that compares projected sales to inventory quantities on hand; and 2) an expiring inventory component that assesses the risk related to inventory that is near expiration by analyzing historical expiration trends to project inventory that will expire prior to being sold. The Company’s model assumes that inventory will be sold on a first-in-first-out basis. Due to the nature of the inventory (surgical implants with expiration dates) and the fact that a significant portion of the Company’s inventory is at medical facility consignment locations, estimating the amount of inventory that will expire and the amount of inventory that should be written-down involves significant judgments and estimates.</t>
        </is>
      </c>
    </row>
    <row r="6">
      <c r="A6" s="4" t="inlineStr">
        <is>
          <t>Investments</t>
        </is>
      </c>
      <c r="B6" s="4" t="inlineStr">
        <is>
          <t>Investments The Company invests primarily in U.S. Government securities, corporate bonds and commercial paper and classifies all investments as available-for-sale. Investments are recorded at fair value. The Company has elected the fair value option (FVO) for all of its available-for-sale investments. The FVO election results in all changes in unrealized gains and losses being included in investment income in the Consolidated Statements of Operations.</t>
        </is>
      </c>
    </row>
    <row r="7">
      <c r="A7" s="4" t="inlineStr">
        <is>
          <t>Derivative Instruments</t>
        </is>
      </c>
      <c r="B7" s="4" t="inlineStr">
        <is>
          <t>Derivative Instruments The Company analyzes all financial instruments with features under Accounting Standards Codification ("ASC") 480, “Distinguishing Liabilities from Equity” and ASC 815, “Derivatives and Hedging”. The Company also reviews debt agreements for embedded features. If these features are not clearly and closely related to the debt host, they meet the definition of a derivative and require bifurcation from the host. All derivative instruments are recorded on the balance sheet at their respective fair values. The Company will adjust the carrying value of the derivative liability to fair value at each subsequent reporting date. The changes in the value of the derivatives are recorded in the consolidated statement of operations in the period in which they occur.</t>
        </is>
      </c>
    </row>
    <row r="8">
      <c r="A8" s="4" t="inlineStr">
        <is>
          <t>Property and Equipment</t>
        </is>
      </c>
      <c r="B8" s="4" t="inlineStr">
        <is>
          <t>Property and Equipment Property and equipment is stated at cost. Additions and improvements that extend the lives of the assets are capitalized, while expenditures for repairs and maintenance are expensed as incurred. Leasehold improvements are amortized on a straight-line basis over the shorter of the asset’s estimated useful life or the remaining lease term. Depreciation is calculated on a straight-line basis over the estimated useful lives of the assets ranging from three When depreciable assets are retired or sold the cost and related accumulated depreciation are removed from the accounts and any resulting gain or loss is recognized in operations.</t>
        </is>
      </c>
    </row>
    <row r="9">
      <c r="A9" s="4" t="inlineStr">
        <is>
          <t>Intangible Assets</t>
        </is>
      </c>
      <c r="B9" s="4" t="inlineStr">
        <is>
          <t>Intangible Assets Intangible assets are recorded at cost and include patents and patent application costs, licenses and trademarks. Intangible assets are amortized on a straight-line basis over their estimated useful lives of seventeen</t>
        </is>
      </c>
    </row>
    <row r="10">
      <c r="A10" s="4" t="inlineStr">
        <is>
          <t>Revenue Recognition</t>
        </is>
      </c>
      <c r="B10" s="4" t="inlineStr">
        <is>
          <t>Revenue Recognition The Company enters into contracts to sell and distribute products and services to hospitals and surgical facilities for use in caring for patients with peripheral nerve damage or transection. Revenue is recognized when the Company has met its performance obligations pursuant to its contracts with its customers in an amount that the Company expects to be entitled to in exchange for the transfer of control of the products and services to the Company’s customers. In the case of products or services sold to a customer under a distribution or purchase agreement, the customers are granted exclusive distribution rights to sell the implants internationally in a territory defined by the contract. These international distributor agreements contain provisions that allow the Company to terminate the distribution agreement with the distributor, and upon termination, the right to repurchase inventory from the distributor at the distributor’s cost. The Company has determined that its contractual rights to repurchase distributor inventory upon termination of the distributor agreement are not substantive and do not impact the timing of when control transfers; and, therefore, the Company has determined it is appropriate to recognize revenue when: i) the product is shipped via common carrier; or ii) the product is delivered to the customer or distributor, depending on the terms of the agreement. Determining the timing of revenue recognition for such contracts is subject to judgment, because an evaluation must be made regarding the distributor’s ability to direct the use of, and obtain substantially all of the remaining benefits from, the implants received from the Company. Changes in these assessments could have an impact on the timing of revenue recognition from sales to distributors. A portion of the Company's product revenue is generated from consigned inventory maintained at hospitals and independent sales agencies, and also from inventory physically held by field sales representatives. For these types of products sales, the Company retains control until the product has been used or implanted, at which time revenue is recognized. The Company accounts for shipping and handling activities as a fulfillment cost rather than a separate performance obligation. Amounts billed to customers for shipping and handling are included as part of the transaction price and recognized as revenue when control of the underlying products is transferred to the customer. The related shipping and freight charges incurred by the Company are included in cost of sales. The Company operates in a single reportable segment of peripheral nerve repair, offers similar products to its customers, and enters into consistently structured arrangements with similar types of customers. As such, the Company does not disaggregate revenue from contracts with customers as the nature, amount, timing and uncertainty of revenue and cash flows does not materially differ within and among the contracts with customers. The contract with the customer states the final terms of the sale, including the description, quantity, and price of each implant distributed. The payment terms and conditions in the Company’s contracts vary; however, as a common business practice, payment terms are typically due in full within thirty</t>
        </is>
      </c>
    </row>
    <row r="11">
      <c r="A11" s="4" t="inlineStr">
        <is>
          <t>Allowance for Doubtful Accounts Receivable and Concentration of Credit Risk</t>
        </is>
      </c>
      <c r="B11" s="4" t="inlineStr">
        <is>
          <t>Allowance for Doubtful Accounts Receivable and Concentration of Credit Risk The Company evaluates the collectability of accounts receivable to determine the appropriate allowance for doubtful accounts. In determining the amount of the allowance, the Company considers aging of account balances, historical credit losses, customer-specific information, the current economic environment, supportable forecasts and other relevant factors. An increase to the allowance for doubtful accounts results in a corresponding increase in general and administrative expense. The Company reviews accounts receivable and adjusts the allowance based on current circumstances and charges off uncollectible receivables against the allowance when all attempts to collect the receivable have failed. The Company’s history of write-offs has not been significant. The allowance for doubtful accounts balance was approximately $416 and $1,092 at December 31, 2020 and 2019, respectively. Concentrations of credit risk with respect to accounts receivable are limited because a large number of geographically diverse customers make up the Company’s customer base, thus spreading the trade credit risk. The Company also controls credit risk through credit approvals and monitoring procedures.</t>
        </is>
      </c>
    </row>
    <row r="12">
      <c r="A12" s="4" t="inlineStr">
        <is>
          <t>Leases</t>
        </is>
      </c>
      <c r="B12" s="4" t="inlineStr">
        <is>
          <t>Leases The Company adopted Accounting Standards Update (“ASU”) No. 2016-2—Leases (Topic 842) (“ASU 2016.02”), effective January 1, 2019, using the modified retrospective approach. The Company will continue to report financial information for fiscal years prior to 2019 under the previous lease accounting standards. The Company determines whether or not a contract contains a lease at the inception date and determines the lease classification, recognition and measurement at commencement date. The Company classifies a lease based on whether the arrangement is effectively a purchase of the underlying asset. Leases that transfer the control of the underlying asset are classified as finance leases and all others are classified as an operating lease. Interest and amortization expense are recognized for operating leases on a straight-lined basis. If a change to the lease term leads to a reassessment of the lease classification and remeasurement, assumptions such as the discount rate and variable rents based on a rate or index will be updated as of the remeasurement date. If an arrangement is modified, the Company will reassess whether the arrangement contains a lease. Any subsequent changes in lease payments are recognized when incurred, unless the change requires a remeasurement of the lease liability. The Company made an accounting policy election to not recognize right-to-use assets and lease liabilities that arise from short term leases, which are defined as leases with a lease term of 12 months or less at the lease commencement date.</t>
        </is>
      </c>
    </row>
    <row r="13">
      <c r="A13" s="4" t="inlineStr">
        <is>
          <t>Net Loss Per Share</t>
        </is>
      </c>
      <c r="B13" s="4" t="inlineStr">
        <is>
          <t>Net Loss Per Share Basic net loss per share is computed by dividing reported net loss by the weighted average number of common shares outstanding for the reported period. Diluted net loss per share reflects the potential dilution that could occur if securities or other contracts to issue common stock were exercised or converted into common stock of the Company during the reporting period. Diluted net loss per share is computed by dividing net loss by the sum of the weighted average number of common shares and the number of potential dilutive common share equivalents outstanding during the period. Potential dilutive common share equivalents consist of the incremental common shares issuable upon the exercise of vested share options and the incremental shares issuable upon conversion of the convertible notes. Potential dilutive common share equivalents consist of stock options, restricted stock units (“RSUs”), and performance stock units (“PSUs”).</t>
        </is>
      </c>
    </row>
    <row r="14">
      <c r="A14" s="4" t="inlineStr">
        <is>
          <t>Research and Development Costs</t>
        </is>
      </c>
      <c r="B14" s="4" t="inlineStr">
        <is>
          <t>Research and Development Costs Research and development costs are expensed as incurred and were $17,846, $17,514 and $11,773 for the years ended December 31, 2020, 2019 and 2018, respectively.</t>
        </is>
      </c>
    </row>
    <row r="15">
      <c r="A15" s="4" t="inlineStr">
        <is>
          <t>Stock-Based Compensation</t>
        </is>
      </c>
      <c r="B15" s="4" t="inlineStr">
        <is>
          <t>Stock-Based Compensation The Company measures all employee stock-based compensation awards using the fair value, including stock options, restricted stock, performance stock and stock purchases related to an employee stock purchase plan. The share-based compensation recognized under ASC 718 for years ended December 31, 2020, 2019 and 2018 was $8,470, $10,304, and $7,606, respectively. ASC 718 requires companies to estimate the fair value of share-based payment awards on the date of grant using an option-pricing model. The value of the portion of the award that is ultimately expected to vest is recognized as expense over the requisite service periods in the Company’s consolidated statements of operations. The expense has been reduced for forfeitures as they occur. The Company estimates the fair value of time-based options on the date of grant using the Black-Scholes option-pricing model (Black-Scholes model). The Company’s determination of fair value is affected by the Company’s stock price, as well as assumptions regarding several subjective variables. These variables include, but are not limited to, the Company’s expected stock price volatility over the term of the awards. The Company estimates the fair value of restricted stock based upon the grant date closing market price of the Company’s common stock. The Company also has an employee stock purchase plan (ESPP) which is available to all eligible employees as defined by the plan document. Under the ESPP, shares of the Company’s common stock may be purchased at a discount. The Company estimates the number of shares to be purchased under the ESPP at the beginning of each purchase period based upon the fair value of the stock at the beginning of the purchase period using the Black-Scholes model and records estimated compensation expense during the period. Expense is adjusted at the time of stock purchase. With respect to performance stock units (“PSUs”), the number of shares that vest and are issued to the recipient is based upon the Company’s performance as measured against specified targets over the measurement period. The fair value of the PSUs is based on the Company’s closing stock price on the grant date and its estimate of achieving such performance targets. For further discussion and disclosures, see Note 12 - Equity Compensation Plans.</t>
        </is>
      </c>
    </row>
    <row r="16">
      <c r="A16" s="4" t="inlineStr">
        <is>
          <t>Use of Estimates</t>
        </is>
      </c>
      <c r="B16" s="4" t="inlineStr">
        <is>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Management believes the critical accounting policies regarding revenue recognition, inventory and share-based employee compensation affect the Company's more significant judgments and estimates used in the preparation of the Company’s consolidated financial statements. Actual results could differ materially from those estimates.</t>
        </is>
      </c>
    </row>
    <row r="17">
      <c r="A17" s="4" t="inlineStr">
        <is>
          <t>Recent Accounting Pronouncements</t>
        </is>
      </c>
      <c r="B17" s="4" t="inlineStr">
        <is>
          <t>Recent Accounting Pronouncements In December 2019, the FASB issued ASU No. 2019-12, Income Taxes (Topic 740) (“ASU 2019-12”), Simplifying the Accounting for Income Taxes. This amendment simplifies the accounting for income taxes by removing certain exceptions to the general principles and improve consistent application or and simplify accordance with accounting principles generally accepted in the United States for other areas of Topic 740 by clarifying and amending existing guidance. This update is effective for annual and interim reporting periods beginning after December 15, 2020. Early adoption is permitted but requires simultaneous adoption of all provisions of ASU 2019-12. The Company does not expect this standard will have a material impact on the Company’s consolidated financial statements. In October 2020, the FASB issued ASU 2020-08, Codification Improvements to Subtopic 310-20, Receivables-Nonrefundable Fees and Other Costs. The guidance is effective for fiscal years beginning after December 15, 2020. Early adoption is not permitted. The Company is currently evaluating the impact the standard may have on the Company's consolidated financial statements and related disclosures. Recently Adopted Accounting Pronouncements On January 1, 2020, the Company adopted Financial Accounting Standards Board (“FASB”) Accounting Standards Update (“ASU”) 2016-13, Financial Instruments – Credit Losses (Topic 326): Measurement of Credit Losses on Financial Instruments, which replaces the incurred loss methodology with an expected loss methodology that is referred to as the current expected credit loss (“CECL”) methodology. The CECL model utilizes a lifetime expected credit loss measurement objective for the recognition of credit losses for loans and other receivables at the time the financial asset is originated or acquired. The expected credit losses are adjusted each period for changes in expected lifetime credit losses. This model replaces the multiple existing impairment models previously used under U.S. generally accepted accounting principles, which generally require that a loss be incurred before it is recognized. The new standard also applies to financial assets arising from revenue transactions such as contract assets and accounts receivables. The adoption did not have a material impact on the Company's condensed consolidated financial statements. Credit losses for trade receivables is determined based on historical information, current information and reasonable and supportable forecasts. The Company has concluded that the adoption of the standard was not material as the composition of the trade receivables at the reporting date is consistent with that used in developing the historical credit-loss percentages. Further, the risk characteristics of the Company’s customer and composition of the portfolio have not changed significantly over time. On January 1, 2020, the Company adopted ASU 2018-13, Fair Value Measurements (Topic 820) Disclosure Framework-Changes to the Disclosure Requirements for Fair Value Measurement. ASU 2018-13 changes the fair value measurement disclosure requirements of ASC 820, “Fair Value Measurement” by adding, eliminating, and modifying certain disclosure requirements. The adoption of ASU 2018-13 did not have a material impact on the Company’s consolidated financial statements. On January 1, 2020, the Company adopted ASU No. 2018-15, Guidance on Cloud Computing Arrangements. ASU 2018-15 provides guidance on implementation costs incurred in a cloud computing arrangement (“CCA”) that is a service contract and aligns the accounting for such costs with the guidance on capitalizing costs associated with developing or obtaining internal-use software. More specifically, the ASU 2018-15 provides guidance on accounting for implementation, set-up and other upfront costs incurred in a CCA hosted by a vendor. As of January 1, 2020, this standard did not have a material impact on the Company’s consolidated financial statements. On March 12, 2020, the FASB issued ASU 2020-04, Reference Rate Reform (ASC 848). The ASU also establishes (1) a general contract modification principle that entities can apply in other areas that may be affected by reference rate reform and (2) certain elective hedge accounting expedients. The elective contract modification guidance in the ASU applies to “contracts or other transactions that reference [LIBOR] or a reference rate that is expected to be discontinued as a result of reference rate reform” (an “affected rate”). The optional amendments are effective for all entities as of March 12, 2020 through December 31, 2022. The Company adopted the guidance upon issuance on March 12, 2020. There was no impact on the Company's consolidated financial statements. The Company’s management has reviewed and considered all other recent accounting pronouncements and believe there are none that could potentially have a material impact on the Company’s consolidated financial condition, results of operations, or disclosures.</t>
        </is>
      </c>
    </row>
    <row r="18">
      <c r="A18" s="4" t="inlineStr">
        <is>
          <t>Reclassifications</t>
        </is>
      </c>
      <c r="B18" s="4" t="inlineStr">
        <is>
          <t>Reclassifications "Contract liabilities, current" of $14 were reported in the Company's consolidated balance sheets as of December 31, 2019 have been combined into "Accounts payable and accrued expenses" in the Company's consolidated balance sheets to conform with the presentation as of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Reconciliation of cash, cash equivalents and restricted cash</t>
        </is>
      </c>
      <c r="B4" s="4" t="inlineStr">
        <is>
          <t xml:space="preserve">The following table provides a reconciliation of cash, cash equivalents and restricted cash reported within the consolidated balance sheet that sum to the total of the same amounts shown in the statement of cash flows: December 31, December 31, Cash and cash equivalents $ 48,767 $ 35,724 Restricted cash 6,842 6,000 Total cash, cash equivalents, and restricted cash shown in the statement of cash flows $ 55,609 $ 41,724 </t>
        </is>
      </c>
    </row>
    <row r="5">
      <c r="A5" s="4" t="inlineStr">
        <is>
          <t>Schedule of balances of contract receivables and liabilities</t>
        </is>
      </c>
      <c r="B5" s="4" t="inlineStr">
        <is>
          <t>The opening and closing balances of the Company’s contract receivables and liabilities are as follows: Contract Balances Net Receivables Contract Liabilities, Current Contract Liabilities, Long-Term Opening January 1, 2019 $ 15,321 $ 18 $ 42 Closing, December 31, 2019 16,944 14 15 Increase (decrease) 1,623 (4) (27) Opening January 1, 2020 $ 16,944 $ 14 $ 15 Closing, December 31, 2020 17,618 14 3 Increase (decrease) 674 — (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Inventory is comprised of unprocessed tissue, work-in-process, Avance® Nerve Graft, Axoguard® Nerve Connector, Axoguard® Nerve Protector, Axoguard® Nerve Cap, Avive® Soft Tissue Membrane, Acroval® Neurosensory and Motor Testing System, Axotouch® Two-Point Discriminator and supplies and is valued at the lower of cost (first-in, first-out) or net realizable value and consist of the following: December 31, December 31, Finished goods $ 8,876 $ 10,403 Work in process 751 730 Raw materials 2,902 2,728 Inventory $ 12,529 $ 13,8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Summary of fair value financial assets measured on a recurring basis</t>
        </is>
      </c>
      <c r="B4" s="4" t="inlineStr">
        <is>
          <t xml:space="preserve">The following table represents the Company’s fair value hierarchy for its financial assets measured at fair value on a recurring basis as of December 31, 2020: (Level 1) (Level 2) (Level 3) Total December 31, 2020 Assets: Money market funds $ 23,044 $ — $ — $ 23,044 U.S. government securities 12,123 — — 12,123 Corporate bonds — 6,408 — 6,408 Commercial paper — 36,668 — 36,668 Total assets $ 35,167 $ 43,076 $ — $ 78,243 Liabilities: Oberland facility $ — $ — $ 36,855 $ 36,855 Debt derivative liability — — 2,497 2,497 Total liabilities $ — $ — $ 39,352 $ 39,352 (Level 1) (Level 2) (Level 3) Total December 31, 2019 Assets: Money market funds $ 26,812 $ — $ — $ 26,812 U.S. government securities 4,544 — — 4,544 Corporate bonds — 17,754 — 17,754 Commercial paper — 24,679 — 24,679 Asset-backed securities — 13,808 — 13,808 Total assets $ 31,356 $ 56,241 $ — $ 87,597 </t>
        </is>
      </c>
    </row>
    <row r="5">
      <c r="A5" s="4" t="inlineStr">
        <is>
          <t>Summary of significant inputs in liability valuation</t>
        </is>
      </c>
      <c r="B5" s="4" t="inlineStr">
        <is>
          <t>The significant inputs that are included in the valuation of the debt derivative liability include: December 31, 2020 Input Remaining term (years) 6.5 Maturity date June 30, 2027 Coupon rate 9.50% Revenue participation payments Maximum each year Discount rate 8.70 % 1 Probability of mandatory prepayment before 2024 5.0% 1 Estimated timing of mandatory prepayment event before 2024 December 31, 2023 1 Probability of mandatory prepayment 2024 or after 15.0% 1 Estimated timing of mandatory prepayment event 2024 or after March 31, 2026 1 Probability of optional prepayment event 5.0% 1 Estimated timing of optional prepayment event December 31, 2025 1 1 Represents a significant unobservable input</t>
        </is>
      </c>
    </row>
    <row r="6">
      <c r="A6" s="4" t="inlineStr">
        <is>
          <t>Schedule of fair value instruments classified Level 3</t>
        </is>
      </c>
      <c r="B6" s="4" t="inlineStr">
        <is>
          <t xml:space="preserve">The following represents the rollforward of the fair value of instruments classified as Level 3 measurements for the year ended December 31, 2020: Year ended December 31, 2020 Beginning Balance $ — Fair Value of Oberland Facility 36,855 Fair Value of Derivative Feature 2,387 Fair Value of Oberland Option 176 Gains (losses) included in earnings 117 Settlement of Oberland Option (182) Ending Balance, December 31, 2020 $ 39,3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 and Other (Tables)</t>
        </is>
      </c>
      <c r="B1" s="2" t="inlineStr">
        <is>
          <t>12 Months Ended</t>
        </is>
      </c>
    </row>
    <row r="2">
      <c r="B2" s="2" t="inlineStr">
        <is>
          <t>Dec. 31, 2020</t>
        </is>
      </c>
    </row>
    <row r="3">
      <c r="A3" s="3" t="inlineStr">
        <is>
          <t>Deferred Costs, Capitalized, Prepaid, and Other Assets Disclosure [Abstract]</t>
        </is>
      </c>
    </row>
    <row r="4">
      <c r="A4" s="4" t="inlineStr">
        <is>
          <t>Schedule of prepaid expense and other</t>
        </is>
      </c>
      <c r="B4" s="4" t="inlineStr">
        <is>
          <t xml:space="preserve">Prepaid expense and other consist of the following: December 31, December 31, Prepaid insurance $ 2,596 $ — Stock option receivable 2 244 Litigation receivable 23 98 Prepaid events 203 110 Prepaid marketing 587 227 Prepaid software license 220 207 Prepaid professional fees 251 433 Other prepaid items 414 387 Prepaid Expense and Other $ 4,296 $ 1,7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ccounts receivable, allowance for doubtful accounts</t>
        </is>
      </c>
      <c r="B3" s="5" t="n">
        <v>416</v>
      </c>
      <c r="C3" s="5" t="n">
        <v>1092</v>
      </c>
    </row>
    <row r="4">
      <c r="A4" s="4" t="inlineStr">
        <is>
          <t>Common stock, par value (in USD per share)</t>
        </is>
      </c>
      <c r="B4" s="7" t="n">
        <v>0.01</v>
      </c>
      <c r="C4" s="7" t="n">
        <v>0.01</v>
      </c>
    </row>
    <row r="5">
      <c r="A5" s="4" t="inlineStr">
        <is>
          <t>Common stock, shares authorized (in shares)</t>
        </is>
      </c>
      <c r="B5" s="6" t="n">
        <v>100000000</v>
      </c>
      <c r="C5" s="6" t="n">
        <v>100000000</v>
      </c>
    </row>
    <row r="6">
      <c r="A6" s="4" t="inlineStr">
        <is>
          <t>Common stock, shares issued (in shares)</t>
        </is>
      </c>
      <c r="B6" s="6" t="n">
        <v>40618766</v>
      </c>
      <c r="C6" s="6" t="n">
        <v>39589755</v>
      </c>
    </row>
    <row r="7">
      <c r="A7" s="4" t="inlineStr">
        <is>
          <t>Common stock, shares outstanding (in shares)</t>
        </is>
      </c>
      <c r="B7" s="6" t="n">
        <v>40618766</v>
      </c>
      <c r="C7" s="6" t="n">
        <v>395897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consist of the following: December 31, December 31, Furniture and equipment $ 2,334 $ 2,059 Leasehold improvements 12,983 2,203 Processing equipment 2,634 2,772 Land 731 731 Projects in process 24,540 10,886 Property and equipment, at cost 43,223 18,651 Less: accumulated depreciation and amortization (4,825) (3,764) Property and equipment, net $ 38,398 $ 14,8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t>
        </is>
      </c>
      <c r="B4" s="4" t="inlineStr">
        <is>
          <t xml:space="preserve">The Company’s intangible assets consist of the following: December 31, 2020 December 31, 2019 Gross Carrying Amount Accumulated Amortization Net Carrying Amount Gross Carrying Amount Accumulated Amortization Net Carrying Amount Amortized intangible assets Patents $ 1,496 $ (139) $ 1,357 $ 845 $ (84) $ 761 License agreements 1,093 (745) 348 1,067 (647) 420 Total amortizable intangible assets 2,589 (884) 1,705 1,912 (731) 1,181 Unamortized intangible assets Trademarks 349 — 349 334 — 334 Total intangible asset, net $ 2,938 $ (884) $ 2,054 $ 2,246 $ (731) $ 1,515 </t>
        </is>
      </c>
    </row>
    <row r="5">
      <c r="A5" s="4" t="inlineStr">
        <is>
          <t>Schedule of indefinite-lived intangible assets</t>
        </is>
      </c>
      <c r="B5" s="4" t="inlineStr">
        <is>
          <t xml:space="preserve">The Company’s intangible assets consist of the following: December 31, 2020 December 31, 2019 Gross Carrying Amount Accumulated Amortization Net Carrying Amount Gross Carrying Amount Accumulated Amortization Net Carrying Amount Amortized intangible assets Patents $ 1,496 $ (139) $ 1,357 $ 845 $ (84) $ 761 License agreements 1,093 (745) 348 1,067 (647) 420 Total amortizable intangible assets 2,589 (884) 1,705 1,912 (731) 1,181 Unamortized intangible assets Trademarks 349 — 349 334 — 334 Total intangible asset, net $ 2,938 $ (884) $ 2,054 $ 2,246 $ (731) $ 1,515 </t>
        </is>
      </c>
    </row>
    <row r="6">
      <c r="A6" s="4" t="inlineStr">
        <is>
          <t>Schedule of future amortization</t>
        </is>
      </c>
      <c r="B6" s="4" t="inlineStr">
        <is>
          <t xml:space="preserve">As of December 31, 2020, future amortization of patents and license agreements are as follows: Year Ending December 31, 2021 $ 170 2022 170 2023 164 2024 77 2025 77 Thereafter 1,047 Total $ 1,7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Payables and Accruals [Abstract]</t>
        </is>
      </c>
    </row>
    <row r="4">
      <c r="A4" s="4" t="inlineStr">
        <is>
          <t>Schedule of accounts payable and accrued expenses</t>
        </is>
      </c>
      <c r="B4" s="4" t="inlineStr">
        <is>
          <t xml:space="preserve">Accounts payable and accrued expenses consists of the following: December 31, December 31, Accounts payable $ 4,597 $ 8,262 Accrued expenses 3,778 3,251 Accrued compensation 13,593 7,631 Accounts Payable and Accrued Expenses $ 21,968 $ 19,1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 xml:space="preserve">The carrying value of the Company's outstanding debt consists of the following: As of December 31 2020 2019 Oberland Facility $ 35,000 $ — Less - unamortized debt discount and deferred financing fees (2,973) — Total long-term debt $ 32,027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Equity Compensation Plans (Tables)</t>
        </is>
      </c>
      <c r="B1" s="2" t="inlineStr">
        <is>
          <t>12 Months Ended</t>
        </is>
      </c>
    </row>
    <row r="2">
      <c r="B2" s="2" t="inlineStr">
        <is>
          <t>Dec. 31, 2020</t>
        </is>
      </c>
    </row>
    <row r="3">
      <c r="A3" s="3" t="inlineStr">
        <is>
          <t>Share-based Payment Arrangement [Abstract]</t>
        </is>
      </c>
    </row>
    <row r="4">
      <c r="A4" s="4" t="inlineStr">
        <is>
          <t>Summary of Weighted-Average Estimated Grant Date Fair Value per Share</t>
        </is>
      </c>
      <c r="B4" s="4" t="inlineStr">
        <is>
          <t xml:space="preserve">Based on the assumptions noted above, the weighted average estimated grant date fair value per share of the stock options and restricted stock granted for the years ended December 31, 2020, 2019 and 2018, respectively, was as follows: 2020 2019 2018 Stock options $ 9.29 $ 18.07 $ 15.05 Restricted and performance stock units 9.57 17.60 23.34 </t>
        </is>
      </c>
    </row>
    <row r="5">
      <c r="A5" s="4" t="inlineStr">
        <is>
          <t>Summary of Stock Option Activity</t>
        </is>
      </c>
      <c r="B5" s="4" t="inlineStr">
        <is>
          <t xml:space="preserve">Activity under the Prior Axogen Plan and the New Axogen Plan during 2020 and 2019 was as follows: Time-Based Stock Options Number of Weighted Weighted Aggregate Outstanding at December 31, 2018 3,893,171 $ 11.94 5.95 $ 41,020 Granted 344,176 18.07 Forfeited (287,609) 22.75 Exercised (529,557) 5.21 Outstanding at December 31, 2019 3,420,181 $ 12.69 5.70 $ 26,074 Granted 663,098 9.29 Forfeited (107,541) 19.71 Exercised (459,254) 5.36 Outstanding at December 31, 2020 3,516,484 $ 12.79 5.93 $ 25,717,664 Vested and expected to vest 3,516,484 $ 12.79 5.93 $ 25,717,664 Exercisable at December 31, 2020 2,287,786 $ 11.34 4.49 $ 19,626,780 </t>
        </is>
      </c>
    </row>
    <row r="6">
      <c r="A6" s="4" t="inlineStr">
        <is>
          <t>Schedule of Weighted-Average Assumptions for Options Granted</t>
        </is>
      </c>
      <c r="B6" s="4" t="inlineStr">
        <is>
          <t>The following weighted-average assumptions were used for stock options granted during the year ended December 31: Year ended December 31, 2020 2019 2018 Expected term (in years) 5.88 5.76 6.22 Expected volatility 58.46 % 54.97 % 50.99 % Risk free rate 0.49 % 1.71 % 2.70 % Expected dividends — % — % — %</t>
        </is>
      </c>
    </row>
    <row r="7">
      <c r="A7" s="4" t="inlineStr">
        <is>
          <t>Summary of Stock Unit Activity</t>
        </is>
      </c>
      <c r="B7" s="4" t="inlineStr">
        <is>
          <t xml:space="preserve">A summary of the Company's RSU and PSU award activity for the fiscal year ended December 31, 2020 is as follows: Outstanding Stock Units Restricted and Performance Stock Units Number of Weighted Weighted Average Remaining Vesting Life Aggregate Intrinsic Value (in thousands) Outstanding at December 31, 2018 1,106,363 $ 22.18 2.90 $ 22,603 Granted 217,146 17.60 Released (86,405) 16.77 Forfeited (123,407) 22.97 Outstanding at December 31, 2019 1,113,697 21.62 2.26 19,800 Granted 1,008,869 9.57 Released (247,333) 19.66 Forfeited (92,328) 18.64 Outstanding at December 31, 2020 1,782,905 $ 15.23 1.83 $ 31,8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ifferences Between the Carrying Amount of Assets and Liabilities for Financial Reporting Purposes and Their Respective Income Tax Basis</t>
        </is>
      </c>
      <c r="B4" s="4" t="inlineStr">
        <is>
          <t>The Company has temporary differences between the carrying amount of assets and liabilities for financial reporting purposes and their respective income tax basis, as measured by enacted state and federal rates as follows: December 31, 2020 2019 2018 Deferred tax assets: Net operating loss carryforwards $ 42,317 $ 36,250 $ 30,588 Inventory write down 397 317 273 Depreciation — 136 117 Amortization — — — Interest limitation 115 — 336 Allowance for doubtful accounts 106 274 285 Lease liability 5,551 837 — Stock-based compensation 3,218 3,140 2,335 Total deferred tax assets 51,704 40,954 33,934 Deferred tax liabilities: Depreciation (1,145) — — Amortization (34) (206) (43) Right-of-use asset (4,004) (809) — Contract liabilities (4) (7) (15) Net deferred tax assets 46,517 39,932 33,876 Valuation allowance $ (46,517) $ (39,932) $ (33,876)</t>
        </is>
      </c>
    </row>
    <row r="5">
      <c r="A5" s="4" t="inlineStr">
        <is>
          <t>Schedule of Effective Income Tax Rate Reconciliation</t>
        </is>
      </c>
      <c r="B5" s="4" t="inlineStr">
        <is>
          <t>The Company’s effective income tax rate differs from the statutory federal income tax rate as follows for the years ended December 31, 2020 and 2019: Year Ended December 31, 2020 2019 Federal tax rate 21.0 % 21.0 % State Taxes - Net of Federal Benefit 7.3 4.1 Permanent items and other deductions (0.6) (4.3) Valuation allowance (27.7) (20.8) Effective income tax rate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Components of Total Lease Expense</t>
        </is>
      </c>
      <c r="B4" s="4" t="inlineStr">
        <is>
          <t xml:space="preserve">The components of total lease expense for the year ended December 31, 2020 were as follows: 2020 2019 For the Fiscal Year Ended For the fiscal years ended December 31, Finance lease costs Amortization of right-to-use assets $ 22 $ 22 Interest on lease liabilities 3 4 Operating lease costs 2,777 1,910 Short term lease costs 116 41 Variable lease costs 18 17 Total lease cost $ 2,936 $ 1,994 </t>
        </is>
      </c>
    </row>
    <row r="5">
      <c r="A5" s="4" t="inlineStr">
        <is>
          <t>Schedule of Supplemental Balance Sheet Information Related to Leases</t>
        </is>
      </c>
      <c r="B5" s="4" t="inlineStr">
        <is>
          <t xml:space="preserve">Supplemental balance sheet information related to leases as of December 31, 2020 was as follows: 2020 2019 Operating Leases Operating lease right-of-use assets $ 15,614 $ 3,133 Current maturities of long-term obligations $ 846 $ 1,719 Long term obligations $ 20,864 $ 1,565 Finance Leases Finance lease right-of-use assets $ 64 $ 87 Current maturities of long-term obligations $ 17 $ 17 Long term obligations $ 13 $ 30 </t>
        </is>
      </c>
    </row>
    <row r="6">
      <c r="A6" s="4" t="inlineStr">
        <is>
          <t>Schedule of Other Information Related to Leases</t>
        </is>
      </c>
      <c r="B6" s="4" t="inlineStr">
        <is>
          <t>Other information related to leases was as follows: 2020 2019 Cash paid for amounts included in the measurement of operating lease liabilities $ 1,913 $ 1,773 Right-to-use assets obtained in exchange for new finance lease liabilities $ 16 $ 16 Weighted-average remaining lease term - finance leases 2 3 Weighted-average remaining lease term - operating leases 12 2 Weighted-average discount rate - finance leases 7.28 % 7.28 % Weighted-average discount rate - operating leases 9.44 % 6.28 %</t>
        </is>
      </c>
    </row>
    <row r="7">
      <c r="A7" s="4" t="inlineStr">
        <is>
          <t>Schedule of Future Minimum Lease Payments, Operating Leases</t>
        </is>
      </c>
      <c r="B7" s="4" t="inlineStr">
        <is>
          <t xml:space="preserve">Future minimum lease payments under non-cancellable leases as of December 31, 2020 were as follows: Year Ending December 31, Operating Finance 2021 $ 3,030 $ 19 2022 3,750 10 2023 2,545 3 2024 2,606 — 2025 2,671 — Thereafter 26,677 — Total Future Minimum Lease Payments $ 41,279 $ 32 Less future payments for leases that have not yet commenced — — Less imputed interest on commenced leases (19,573) (2) Total Lease Liability $ 21,706 $ 30 </t>
        </is>
      </c>
    </row>
    <row r="8">
      <c r="A8" s="4" t="inlineStr">
        <is>
          <t>Schedule of Future Minimum Lease Payments, Finance Leases</t>
        </is>
      </c>
      <c r="B8" s="4" t="inlineStr">
        <is>
          <t xml:space="preserve">Future minimum lease payments under non-cancellable leases as of December 31, 2020 were as follows: Year Ending December 31, Operating Finance 2021 $ 3,030 $ 19 2022 3,750 10 2023 2,545 3 2024 2,606 — 2025 2,671 — Thereafter 26,677 — Total Future Minimum Lease Payments $ 41,279 $ 32 Less future payments for leases that have not yet commenced — — Less imputed interest on commenced leases (19,573) (2) Total Lease Liability $ 21,706 $ 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Dec. 31, 2020</t>
        </is>
      </c>
    </row>
    <row r="3">
      <c r="A3" s="3" t="inlineStr">
        <is>
          <t>Quarterly Financial Information Disclosure [Abstract]</t>
        </is>
      </c>
    </row>
    <row r="4">
      <c r="A4" s="4" t="inlineStr">
        <is>
          <t>Summary of Quarterly Results of Operations</t>
        </is>
      </c>
      <c r="B4" s="4" t="inlineStr">
        <is>
          <t>The following is a summary of the quarterly results of operations for the years ended December 31, 2020 and 2019: Quarter First Second Third Fourth Total 2020 Revenue $ 24,261 $ 22,116 $ 33,428 $ 32,495 $ 112,300 Gross profit 19,445 16,511 27,731 27,032 90,719 Net loss (8,192) (8,105) (1,479) (6,010) (23,786) Loss per common share - basic and diluted (0.21) (0.20) (0.04) (0.15) (0.60) 2019 Revenue $ 23,285 $ 26,701 $ 28,564 $ 28,162 $ 106,712 Gross profit 19,571 22,457 24,054 23,281 89,363 Net loss (9,504) (7,022) (5,571) (7,038) (29,135) Loss per common share - basic and diluted (0.24) (0.18) (0.14) (0.18) (0.7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Thousands</t>
        </is>
      </c>
      <c r="B1" s="2" t="inlineStr">
        <is>
          <t>12 Months Ended</t>
        </is>
      </c>
    </row>
    <row r="2">
      <c r="B2" s="2" t="inlineStr">
        <is>
          <t>Dec. 31, 2020</t>
        </is>
      </c>
      <c r="C2" s="2" t="inlineStr">
        <is>
          <t>Dec. 31, 2019</t>
        </is>
      </c>
      <c r="D2" s="2" t="inlineStr">
        <is>
          <t>Dec. 31, 2018</t>
        </is>
      </c>
    </row>
    <row r="3">
      <c r="A3" s="4" t="inlineStr">
        <is>
          <t>Cash and cash equivalents balance outside of FDIC limit</t>
        </is>
      </c>
      <c r="B3" s="5" t="n">
        <v>48267</v>
      </c>
    </row>
    <row r="4">
      <c r="A4" s="4" t="inlineStr">
        <is>
          <t>Restricted cash</t>
        </is>
      </c>
      <c r="B4" s="6" t="n">
        <v>6842</v>
      </c>
      <c r="C4" s="5" t="n">
        <v>6000</v>
      </c>
    </row>
    <row r="5">
      <c r="A5" s="4" t="inlineStr">
        <is>
          <t>Accounts receivable, allowance for doubtful accounts</t>
        </is>
      </c>
      <c r="B5" s="6" t="n">
        <v>416</v>
      </c>
      <c r="C5" s="6" t="n">
        <v>1092</v>
      </c>
    </row>
    <row r="6">
      <c r="A6" s="4" t="inlineStr">
        <is>
          <t>Research and development</t>
        </is>
      </c>
      <c r="B6" s="6" t="n">
        <v>17846</v>
      </c>
      <c r="C6" s="6" t="n">
        <v>17514</v>
      </c>
      <c r="D6" s="5" t="n">
        <v>11773</v>
      </c>
    </row>
    <row r="7">
      <c r="A7" s="4" t="inlineStr">
        <is>
          <t>Share-based compensation</t>
        </is>
      </c>
      <c r="B7" s="6" t="n">
        <v>8470</v>
      </c>
      <c r="C7" s="6" t="n">
        <v>10304</v>
      </c>
      <c r="D7" s="5" t="n">
        <v>7606</v>
      </c>
    </row>
    <row r="8">
      <c r="A8" s="4" t="inlineStr">
        <is>
          <t>Accounts payable and accrued expenses</t>
        </is>
      </c>
      <c r="B8" s="5" t="n">
        <v>21968</v>
      </c>
      <c r="C8" s="6" t="n">
        <v>19144</v>
      </c>
    </row>
    <row r="9">
      <c r="A9" s="4" t="inlineStr">
        <is>
          <t>Revision of Prior Period, Reclassification, Adjustment</t>
        </is>
      </c>
    </row>
    <row r="10">
      <c r="A10" s="4" t="inlineStr">
        <is>
          <t>Accounts payable and accrued expenses</t>
        </is>
      </c>
      <c r="C10" s="6" t="n">
        <v>14</v>
      </c>
    </row>
    <row r="11">
      <c r="A11" s="4" t="inlineStr">
        <is>
          <t>Minimum</t>
        </is>
      </c>
    </row>
    <row r="12">
      <c r="A12" s="4" t="inlineStr">
        <is>
          <t>Property and equipment, useful life (in years)</t>
        </is>
      </c>
      <c r="B12" s="4" t="inlineStr">
        <is>
          <t>3 years</t>
        </is>
      </c>
    </row>
    <row r="13">
      <c r="A13" s="4" t="inlineStr">
        <is>
          <t>Intangible asset, useful life (in years)</t>
        </is>
      </c>
      <c r="B13" s="4" t="inlineStr">
        <is>
          <t>17 years</t>
        </is>
      </c>
    </row>
    <row r="14">
      <c r="A14" s="4" t="inlineStr">
        <is>
          <t>Age of doubtful accounts</t>
        </is>
      </c>
      <c r="B14" s="4" t="inlineStr">
        <is>
          <t>30 days</t>
        </is>
      </c>
    </row>
    <row r="15">
      <c r="A15" s="4" t="inlineStr">
        <is>
          <t>Maximum</t>
        </is>
      </c>
    </row>
    <row r="16">
      <c r="A16" s="4" t="inlineStr">
        <is>
          <t>Property and equipment, useful life (in years)</t>
        </is>
      </c>
      <c r="B16" s="4" t="inlineStr">
        <is>
          <t>7 years</t>
        </is>
      </c>
    </row>
    <row r="17">
      <c r="A17" s="4" t="inlineStr">
        <is>
          <t>Intangible asset, useful life (in years)</t>
        </is>
      </c>
      <c r="B17" s="4" t="inlineStr">
        <is>
          <t>20 years</t>
        </is>
      </c>
    </row>
    <row r="18">
      <c r="A18" s="4" t="inlineStr">
        <is>
          <t>Age of doubtful accounts</t>
        </is>
      </c>
      <c r="B18" s="4" t="inlineStr">
        <is>
          <t>60 days</t>
        </is>
      </c>
    </row>
    <row r="19">
      <c r="A19" s="4" t="inlineStr">
        <is>
          <t>Restricted Cash</t>
        </is>
      </c>
    </row>
    <row r="20">
      <c r="A20" s="4" t="inlineStr">
        <is>
          <t>Collateral amount</t>
        </is>
      </c>
      <c r="B20" s="5" t="n">
        <v>6000</v>
      </c>
      <c r="C20" s="5" t="n">
        <v>6000</v>
      </c>
    </row>
    <row r="21">
      <c r="A21" s="4" t="inlineStr">
        <is>
          <t>Escrow deposit</t>
        </is>
      </c>
      <c r="B21" s="5" t="n">
        <v>842</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Details) - USD ($) $ in Thousand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t>
        </is>
      </c>
      <c r="B3" s="5" t="n">
        <v>48767</v>
      </c>
      <c r="C3" s="5" t="n">
        <v>35724</v>
      </c>
    </row>
    <row r="4">
      <c r="A4" s="4" t="inlineStr">
        <is>
          <t>Restricted cash</t>
        </is>
      </c>
      <c r="B4" s="6" t="n">
        <v>6842</v>
      </c>
      <c r="C4" s="6" t="n">
        <v>6000</v>
      </c>
    </row>
    <row r="5">
      <c r="A5" s="4" t="inlineStr">
        <is>
          <t>Total cash, cash equivalents, and restricted cash shown in the statement of cash flows</t>
        </is>
      </c>
      <c r="B5" s="5" t="n">
        <v>55609</v>
      </c>
      <c r="C5" s="5" t="n">
        <v>41724</v>
      </c>
      <c r="D5" s="5" t="n">
        <v>30294</v>
      </c>
      <c r="E5" s="5" t="n">
        <v>365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5" t="n">
        <v>112300</v>
      </c>
      <c r="C4" s="5" t="n">
        <v>106712</v>
      </c>
      <c r="D4" s="5" t="n">
        <v>83937</v>
      </c>
    </row>
    <row r="5">
      <c r="A5" s="4" t="inlineStr">
        <is>
          <t>Cost of goods sold</t>
        </is>
      </c>
      <c r="B5" s="6" t="n">
        <v>21581</v>
      </c>
      <c r="C5" s="6" t="n">
        <v>17349</v>
      </c>
      <c r="D5" s="6" t="n">
        <v>12923</v>
      </c>
    </row>
    <row r="6">
      <c r="A6" s="4" t="inlineStr">
        <is>
          <t>Gross profit</t>
        </is>
      </c>
      <c r="B6" s="6" t="n">
        <v>90719</v>
      </c>
      <c r="C6" s="6" t="n">
        <v>89363</v>
      </c>
      <c r="D6" s="6" t="n">
        <v>71014</v>
      </c>
    </row>
    <row r="7">
      <c r="A7" s="3" t="inlineStr">
        <is>
          <t>Costs and expenses:</t>
        </is>
      </c>
    </row>
    <row r="8">
      <c r="A8" s="4" t="inlineStr">
        <is>
          <t>Sales and marketing</t>
        </is>
      </c>
      <c r="B8" s="6" t="n">
        <v>69659</v>
      </c>
      <c r="C8" s="6" t="n">
        <v>71950</v>
      </c>
      <c r="D8" s="6" t="n">
        <v>56617</v>
      </c>
    </row>
    <row r="9">
      <c r="A9" s="4" t="inlineStr">
        <is>
          <t>Research and development</t>
        </is>
      </c>
      <c r="B9" s="6" t="n">
        <v>17846</v>
      </c>
      <c r="C9" s="6" t="n">
        <v>17514</v>
      </c>
      <c r="D9" s="6" t="n">
        <v>11773</v>
      </c>
    </row>
    <row r="10">
      <c r="A10" s="4" t="inlineStr">
        <is>
          <t>General and administrative</t>
        </is>
      </c>
      <c r="B10" s="6" t="n">
        <v>26396</v>
      </c>
      <c r="C10" s="6" t="n">
        <v>31305</v>
      </c>
      <c r="D10" s="6" t="n">
        <v>23124</v>
      </c>
    </row>
    <row r="11">
      <c r="A11" s="4" t="inlineStr">
        <is>
          <t>Total costs and expenses</t>
        </is>
      </c>
      <c r="B11" s="6" t="n">
        <v>113901</v>
      </c>
      <c r="C11" s="6" t="n">
        <v>120769</v>
      </c>
      <c r="D11" s="6" t="n">
        <v>91514</v>
      </c>
    </row>
    <row r="12">
      <c r="A12" s="4" t="inlineStr">
        <is>
          <t>Loss from operations</t>
        </is>
      </c>
      <c r="B12" s="6" t="n">
        <v>-23182</v>
      </c>
      <c r="C12" s="6" t="n">
        <v>-31406</v>
      </c>
      <c r="D12" s="6" t="n">
        <v>-20500</v>
      </c>
    </row>
    <row r="13">
      <c r="A13" s="3" t="inlineStr">
        <is>
          <t>Other (expense) income:</t>
        </is>
      </c>
    </row>
    <row r="14">
      <c r="A14" s="4" t="inlineStr">
        <is>
          <t>Investment income</t>
        </is>
      </c>
      <c r="B14" s="6" t="n">
        <v>605</v>
      </c>
      <c r="C14" s="6" t="n">
        <v>2364</v>
      </c>
      <c r="D14" s="6" t="n">
        <v>1525</v>
      </c>
    </row>
    <row r="15">
      <c r="A15" s="4" t="inlineStr">
        <is>
          <t>Interest expense</t>
        </is>
      </c>
      <c r="B15" s="6" t="n">
        <v>-1054</v>
      </c>
      <c r="C15" s="6" t="n">
        <v>-40</v>
      </c>
      <c r="D15" s="6" t="n">
        <v>-1208</v>
      </c>
    </row>
    <row r="16">
      <c r="A16" s="4" t="inlineStr">
        <is>
          <t>Change in fair value of derivative liabilities</t>
        </is>
      </c>
      <c r="B16" s="6" t="n">
        <v>-117</v>
      </c>
      <c r="C16" s="6" t="n">
        <v>0</v>
      </c>
      <c r="D16" s="6" t="n">
        <v>0</v>
      </c>
    </row>
    <row r="17">
      <c r="A17" s="4" t="inlineStr">
        <is>
          <t>Loss on extinguishment of debt</t>
        </is>
      </c>
      <c r="B17" s="6" t="n">
        <v>0</v>
      </c>
      <c r="C17" s="6" t="n">
        <v>0</v>
      </c>
      <c r="D17" s="6" t="n">
        <v>-2186</v>
      </c>
    </row>
    <row r="18">
      <c r="A18" s="4" t="inlineStr">
        <is>
          <t>Other expense</t>
        </is>
      </c>
      <c r="B18" s="6" t="n">
        <v>-38</v>
      </c>
      <c r="C18" s="6" t="n">
        <v>-53</v>
      </c>
      <c r="D18" s="6" t="n">
        <v>-28</v>
      </c>
    </row>
    <row r="19">
      <c r="A19" s="4" t="inlineStr">
        <is>
          <t>Total other (expense) income, net</t>
        </is>
      </c>
      <c r="B19" s="6" t="n">
        <v>-604</v>
      </c>
      <c r="C19" s="6" t="n">
        <v>2271</v>
      </c>
      <c r="D19" s="6" t="n">
        <v>-1897</v>
      </c>
    </row>
    <row r="20">
      <c r="A20" s="4" t="inlineStr">
        <is>
          <t>Net Loss</t>
        </is>
      </c>
      <c r="B20" s="5" t="n">
        <v>-23786</v>
      </c>
      <c r="C20" s="5" t="n">
        <v>-29135</v>
      </c>
      <c r="D20" s="5" t="n">
        <v>-22397</v>
      </c>
    </row>
    <row r="21">
      <c r="A21" s="4" t="inlineStr">
        <is>
          <t>Weighted average common shares outstanding - basic and diluted (in shares)</t>
        </is>
      </c>
      <c r="B21" s="6" t="n">
        <v>39967</v>
      </c>
      <c r="C21" s="6" t="n">
        <v>39235</v>
      </c>
      <c r="D21" s="6" t="n">
        <v>37127</v>
      </c>
    </row>
    <row r="22">
      <c r="A22" s="4" t="inlineStr">
        <is>
          <t>Loss per common share - basic and diluted (in USD per share)</t>
        </is>
      </c>
      <c r="B22" s="7" t="n">
        <v>-0.6</v>
      </c>
      <c r="C22" s="7" t="n">
        <v>-0.74</v>
      </c>
      <c r="D22" s="7" t="n">
        <v>-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tract Balances (Details) - USD ($) $ in Thousands</t>
        </is>
      </c>
      <c r="B1" s="2" t="inlineStr">
        <is>
          <t>24 Months Ended</t>
        </is>
      </c>
    </row>
    <row r="2">
      <c r="B2" s="2" t="inlineStr">
        <is>
          <t>Dec. 31, 2020</t>
        </is>
      </c>
      <c r="C2" s="2" t="inlineStr">
        <is>
          <t>Dec. 31, 2019</t>
        </is>
      </c>
    </row>
    <row r="3">
      <c r="A3" s="3" t="inlineStr">
        <is>
          <t>Accounting Policies [Abstract]</t>
        </is>
      </c>
    </row>
    <row r="4">
      <c r="A4" s="4" t="inlineStr">
        <is>
          <t>Net Receivables, Opening balance</t>
        </is>
      </c>
      <c r="B4" s="5" t="n">
        <v>15321</v>
      </c>
    </row>
    <row r="5">
      <c r="A5" s="4" t="inlineStr">
        <is>
          <t>Net Receivables, Closing balance</t>
        </is>
      </c>
      <c r="B5" s="6" t="n">
        <v>17618</v>
      </c>
      <c r="C5" s="5" t="n">
        <v>16944</v>
      </c>
    </row>
    <row r="6">
      <c r="A6" s="4" t="inlineStr">
        <is>
          <t>Increase/(decrease)</t>
        </is>
      </c>
      <c r="B6" s="6" t="n">
        <v>674</v>
      </c>
      <c r="C6" s="6" t="n">
        <v>1623</v>
      </c>
    </row>
    <row r="7">
      <c r="A7" s="4" t="inlineStr">
        <is>
          <t>Contract Liabilities, Current, Opening balance</t>
        </is>
      </c>
      <c r="B7" s="6" t="n">
        <v>18</v>
      </c>
    </row>
    <row r="8">
      <c r="A8" s="4" t="inlineStr">
        <is>
          <t>Contract Liabilities, Current, Closing balance</t>
        </is>
      </c>
      <c r="B8" s="6" t="n">
        <v>14</v>
      </c>
      <c r="C8" s="6" t="n">
        <v>14</v>
      </c>
    </row>
    <row r="9">
      <c r="A9" s="4" t="inlineStr">
        <is>
          <t>Increase/(decrease)</t>
        </is>
      </c>
      <c r="B9" s="6" t="n">
        <v>0</v>
      </c>
      <c r="C9" s="6" t="n">
        <v>-4</v>
      </c>
    </row>
    <row r="10">
      <c r="A10" s="4" t="inlineStr">
        <is>
          <t>Contract Liabilities, Long-Term, Opening balance</t>
        </is>
      </c>
      <c r="B10" s="6" t="n">
        <v>42</v>
      </c>
    </row>
    <row r="11">
      <c r="A11" s="4" t="inlineStr">
        <is>
          <t>Contract Liabilities, Long-Term, Closing balance</t>
        </is>
      </c>
      <c r="B11" s="6" t="n">
        <v>3</v>
      </c>
      <c r="C11" s="6" t="n">
        <v>15</v>
      </c>
    </row>
    <row r="12">
      <c r="A12" s="4" t="inlineStr">
        <is>
          <t>Increase/(decrease)</t>
        </is>
      </c>
      <c r="B12" s="5" t="n">
        <v>-12</v>
      </c>
      <c r="C12" s="5" t="n">
        <v>-2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ventory (Details) - USD ($) $ in Thousands</t>
        </is>
      </c>
      <c r="B1" s="2" t="inlineStr">
        <is>
          <t>12 Months Ended</t>
        </is>
      </c>
    </row>
    <row r="2">
      <c r="B2" s="2" t="inlineStr">
        <is>
          <t>Dec. 31, 2020</t>
        </is>
      </c>
      <c r="C2" s="2" t="inlineStr">
        <is>
          <t>Dec. 31, 2019</t>
        </is>
      </c>
      <c r="D2" s="2" t="inlineStr">
        <is>
          <t>Dec. 31, 2018</t>
        </is>
      </c>
    </row>
    <row r="3">
      <c r="A3" s="3" t="inlineStr">
        <is>
          <t>Inventory Disclosure [Abstract]</t>
        </is>
      </c>
    </row>
    <row r="4">
      <c r="A4" s="4" t="inlineStr">
        <is>
          <t>Finished goods</t>
        </is>
      </c>
      <c r="B4" s="5" t="n">
        <v>8876</v>
      </c>
      <c r="C4" s="5" t="n">
        <v>10403</v>
      </c>
    </row>
    <row r="5">
      <c r="A5" s="4" t="inlineStr">
        <is>
          <t>Work in process</t>
        </is>
      </c>
      <c r="B5" s="6" t="n">
        <v>751</v>
      </c>
      <c r="C5" s="6" t="n">
        <v>730</v>
      </c>
    </row>
    <row r="6">
      <c r="A6" s="4" t="inlineStr">
        <is>
          <t>Raw materials</t>
        </is>
      </c>
      <c r="B6" s="6" t="n">
        <v>2902</v>
      </c>
      <c r="C6" s="6" t="n">
        <v>2728</v>
      </c>
    </row>
    <row r="7">
      <c r="A7" s="4" t="inlineStr">
        <is>
          <t>Inventory</t>
        </is>
      </c>
      <c r="B7" s="6" t="n">
        <v>12529</v>
      </c>
      <c r="C7" s="6" t="n">
        <v>13861</v>
      </c>
    </row>
    <row r="8">
      <c r="A8" s="4" t="inlineStr">
        <is>
          <t>Inventory write-downs</t>
        </is>
      </c>
      <c r="B8" s="5" t="n">
        <v>2242</v>
      </c>
      <c r="C8" s="5" t="n">
        <v>1887</v>
      </c>
      <c r="D8" s="5" t="n">
        <v>134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Schedule of Assets and Liabilities Measured at Fair Value on a Recurring Basis (Details) - USD ($) $ in Thousands</t>
        </is>
      </c>
      <c r="B1" s="2" t="inlineStr">
        <is>
          <t>Dec. 31, 2020</t>
        </is>
      </c>
      <c r="C1" s="2" t="inlineStr">
        <is>
          <t>Jun. 30, 2020</t>
        </is>
      </c>
      <c r="D1" s="2" t="inlineStr">
        <is>
          <t>Dec. 31, 2019</t>
        </is>
      </c>
    </row>
    <row r="2">
      <c r="A2" s="4" t="inlineStr">
        <is>
          <t>Debt derivative liability</t>
        </is>
      </c>
    </row>
    <row r="3">
      <c r="A3" s="3" t="inlineStr">
        <is>
          <t>Fair Value, Assets and Liabilities Measured on Recurring and Nonrecurring Basis [Line Items]</t>
        </is>
      </c>
    </row>
    <row r="4">
      <c r="A4" s="4" t="inlineStr">
        <is>
          <t>Debt derivative liability</t>
        </is>
      </c>
      <c r="C4" s="5" t="n">
        <v>2387</v>
      </c>
    </row>
    <row r="5">
      <c r="A5" s="4" t="inlineStr">
        <is>
          <t>Recurring</t>
        </is>
      </c>
    </row>
    <row r="6">
      <c r="A6" s="3" t="inlineStr">
        <is>
          <t>Fair Value, Assets and Liabilities Measured on Recurring and Nonrecurring Basis [Line Items]</t>
        </is>
      </c>
    </row>
    <row r="7">
      <c r="A7" s="4" t="inlineStr">
        <is>
          <t>Total assets</t>
        </is>
      </c>
      <c r="B7" s="5" t="n">
        <v>78243</v>
      </c>
      <c r="D7" s="5" t="n">
        <v>87597</v>
      </c>
    </row>
    <row r="8">
      <c r="A8" s="4" t="inlineStr">
        <is>
          <t>Total liabilities</t>
        </is>
      </c>
      <c r="B8" s="6" t="n">
        <v>39352</v>
      </c>
    </row>
    <row r="9">
      <c r="A9" s="4" t="inlineStr">
        <is>
          <t>Recurring | Money market funds</t>
        </is>
      </c>
    </row>
    <row r="10">
      <c r="A10" s="3" t="inlineStr">
        <is>
          <t>Fair Value, Assets and Liabilities Measured on Recurring and Nonrecurring Basis [Line Items]</t>
        </is>
      </c>
    </row>
    <row r="11">
      <c r="A11" s="4" t="inlineStr">
        <is>
          <t>Total assets</t>
        </is>
      </c>
      <c r="B11" s="6" t="n">
        <v>23044</v>
      </c>
      <c r="D11" s="6" t="n">
        <v>26812</v>
      </c>
    </row>
    <row r="12">
      <c r="A12" s="4" t="inlineStr">
        <is>
          <t>Recurring | U.S. government securities</t>
        </is>
      </c>
    </row>
    <row r="13">
      <c r="A13" s="3" t="inlineStr">
        <is>
          <t>Fair Value, Assets and Liabilities Measured on Recurring and Nonrecurring Basis [Line Items]</t>
        </is>
      </c>
    </row>
    <row r="14">
      <c r="A14" s="4" t="inlineStr">
        <is>
          <t>Total assets</t>
        </is>
      </c>
      <c r="B14" s="6" t="n">
        <v>12123</v>
      </c>
      <c r="D14" s="6" t="n">
        <v>4544</v>
      </c>
    </row>
    <row r="15">
      <c r="A15" s="4" t="inlineStr">
        <is>
          <t>Recurring | Corporate bonds</t>
        </is>
      </c>
    </row>
    <row r="16">
      <c r="A16" s="3" t="inlineStr">
        <is>
          <t>Fair Value, Assets and Liabilities Measured on Recurring and Nonrecurring Basis [Line Items]</t>
        </is>
      </c>
    </row>
    <row r="17">
      <c r="A17" s="4" t="inlineStr">
        <is>
          <t>Total assets</t>
        </is>
      </c>
      <c r="B17" s="6" t="n">
        <v>6408</v>
      </c>
      <c r="D17" s="6" t="n">
        <v>17754</v>
      </c>
    </row>
    <row r="18">
      <c r="A18" s="4" t="inlineStr">
        <is>
          <t>Recurring | Commercial paper</t>
        </is>
      </c>
    </row>
    <row r="19">
      <c r="A19" s="3" t="inlineStr">
        <is>
          <t>Fair Value, Assets and Liabilities Measured on Recurring and Nonrecurring Basis [Line Items]</t>
        </is>
      </c>
    </row>
    <row r="20">
      <c r="A20" s="4" t="inlineStr">
        <is>
          <t>Total assets</t>
        </is>
      </c>
      <c r="B20" s="6" t="n">
        <v>36668</v>
      </c>
      <c r="D20" s="6" t="n">
        <v>24679</v>
      </c>
    </row>
    <row r="21">
      <c r="A21" s="4" t="inlineStr">
        <is>
          <t>Recurring | Asset-backed securities</t>
        </is>
      </c>
    </row>
    <row r="22">
      <c r="A22" s="3" t="inlineStr">
        <is>
          <t>Fair Value, Assets and Liabilities Measured on Recurring and Nonrecurring Basis [Line Items]</t>
        </is>
      </c>
    </row>
    <row r="23">
      <c r="A23" s="4" t="inlineStr">
        <is>
          <t>Total assets</t>
        </is>
      </c>
      <c r="D23" s="6" t="n">
        <v>13808</v>
      </c>
    </row>
    <row r="24">
      <c r="A24" s="4" t="inlineStr">
        <is>
          <t>Recurring | Oberland facility</t>
        </is>
      </c>
    </row>
    <row r="25">
      <c r="A25" s="3" t="inlineStr">
        <is>
          <t>Fair Value, Assets and Liabilities Measured on Recurring and Nonrecurring Basis [Line Items]</t>
        </is>
      </c>
    </row>
    <row r="26">
      <c r="A26" s="4" t="inlineStr">
        <is>
          <t>Oberland facility</t>
        </is>
      </c>
      <c r="B26" s="6" t="n">
        <v>36855</v>
      </c>
    </row>
    <row r="27">
      <c r="A27" s="4" t="inlineStr">
        <is>
          <t>Recurring | Debt derivative liability</t>
        </is>
      </c>
    </row>
    <row r="28">
      <c r="A28" s="3" t="inlineStr">
        <is>
          <t>Fair Value, Assets and Liabilities Measured on Recurring and Nonrecurring Basis [Line Items]</t>
        </is>
      </c>
    </row>
    <row r="29">
      <c r="A29" s="4" t="inlineStr">
        <is>
          <t>Debt derivative liability</t>
        </is>
      </c>
      <c r="B29" s="6" t="n">
        <v>2497</v>
      </c>
    </row>
    <row r="30">
      <c r="A30" s="4" t="inlineStr">
        <is>
          <t>Recurring | (Level 1)</t>
        </is>
      </c>
    </row>
    <row r="31">
      <c r="A31" s="3" t="inlineStr">
        <is>
          <t>Fair Value, Assets and Liabilities Measured on Recurring and Nonrecurring Basis [Line Items]</t>
        </is>
      </c>
    </row>
    <row r="32">
      <c r="A32" s="4" t="inlineStr">
        <is>
          <t>Total assets</t>
        </is>
      </c>
      <c r="B32" s="6" t="n">
        <v>35167</v>
      </c>
      <c r="D32" s="6" t="n">
        <v>31356</v>
      </c>
    </row>
    <row r="33">
      <c r="A33" s="4" t="inlineStr">
        <is>
          <t>Total liabilities</t>
        </is>
      </c>
      <c r="B33" s="6" t="n">
        <v>0</v>
      </c>
    </row>
    <row r="34">
      <c r="A34" s="4" t="inlineStr">
        <is>
          <t>Recurring | (Level 1) | Money market funds</t>
        </is>
      </c>
    </row>
    <row r="35">
      <c r="A35" s="3" t="inlineStr">
        <is>
          <t>Fair Value, Assets and Liabilities Measured on Recurring and Nonrecurring Basis [Line Items]</t>
        </is>
      </c>
    </row>
    <row r="36">
      <c r="A36" s="4" t="inlineStr">
        <is>
          <t>Total assets</t>
        </is>
      </c>
      <c r="B36" s="6" t="n">
        <v>23044</v>
      </c>
      <c r="D36" s="6" t="n">
        <v>26812</v>
      </c>
    </row>
    <row r="37">
      <c r="A37" s="4" t="inlineStr">
        <is>
          <t>Recurring | (Level 1) | U.S. government securities</t>
        </is>
      </c>
    </row>
    <row r="38">
      <c r="A38" s="3" t="inlineStr">
        <is>
          <t>Fair Value, Assets and Liabilities Measured on Recurring and Nonrecurring Basis [Line Items]</t>
        </is>
      </c>
    </row>
    <row r="39">
      <c r="A39" s="4" t="inlineStr">
        <is>
          <t>Total assets</t>
        </is>
      </c>
      <c r="B39" s="6" t="n">
        <v>12123</v>
      </c>
      <c r="D39" s="6" t="n">
        <v>4544</v>
      </c>
    </row>
    <row r="40">
      <c r="A40" s="4" t="inlineStr">
        <is>
          <t>Recurring | (Level 1) | Corporate bonds</t>
        </is>
      </c>
    </row>
    <row r="41">
      <c r="A41" s="3" t="inlineStr">
        <is>
          <t>Fair Value, Assets and Liabilities Measured on Recurring and Nonrecurring Basis [Line Items]</t>
        </is>
      </c>
    </row>
    <row r="42">
      <c r="A42" s="4" t="inlineStr">
        <is>
          <t>Total assets</t>
        </is>
      </c>
      <c r="B42" s="6" t="n">
        <v>0</v>
      </c>
      <c r="D42" s="6" t="n">
        <v>0</v>
      </c>
    </row>
    <row r="43">
      <c r="A43" s="4" t="inlineStr">
        <is>
          <t>Recurring | (Level 1) | Commercial paper</t>
        </is>
      </c>
    </row>
    <row r="44">
      <c r="A44" s="3" t="inlineStr">
        <is>
          <t>Fair Value, Assets and Liabilities Measured on Recurring and Nonrecurring Basis [Line Items]</t>
        </is>
      </c>
    </row>
    <row r="45">
      <c r="A45" s="4" t="inlineStr">
        <is>
          <t>Total assets</t>
        </is>
      </c>
      <c r="B45" s="6" t="n">
        <v>0</v>
      </c>
      <c r="D45" s="6" t="n">
        <v>0</v>
      </c>
    </row>
    <row r="46">
      <c r="A46" s="4" t="inlineStr">
        <is>
          <t>Recurring | (Level 1) | Asset-backed securities</t>
        </is>
      </c>
    </row>
    <row r="47">
      <c r="A47" s="3" t="inlineStr">
        <is>
          <t>Fair Value, Assets and Liabilities Measured on Recurring and Nonrecurring Basis [Line Items]</t>
        </is>
      </c>
    </row>
    <row r="48">
      <c r="A48" s="4" t="inlineStr">
        <is>
          <t>Total assets</t>
        </is>
      </c>
      <c r="D48" s="6" t="n">
        <v>0</v>
      </c>
    </row>
    <row r="49">
      <c r="A49" s="4" t="inlineStr">
        <is>
          <t>Recurring | (Level 1) | Oberland facility</t>
        </is>
      </c>
    </row>
    <row r="50">
      <c r="A50" s="3" t="inlineStr">
        <is>
          <t>Fair Value, Assets and Liabilities Measured on Recurring and Nonrecurring Basis [Line Items]</t>
        </is>
      </c>
    </row>
    <row r="51">
      <c r="A51" s="4" t="inlineStr">
        <is>
          <t>Oberland facility</t>
        </is>
      </c>
      <c r="B51" s="6" t="n">
        <v>0</v>
      </c>
    </row>
    <row r="52">
      <c r="A52" s="4" t="inlineStr">
        <is>
          <t>Recurring | (Level 1) | Debt derivative liability</t>
        </is>
      </c>
    </row>
    <row r="53">
      <c r="A53" s="3" t="inlineStr">
        <is>
          <t>Fair Value, Assets and Liabilities Measured on Recurring and Nonrecurring Basis [Line Items]</t>
        </is>
      </c>
    </row>
    <row r="54">
      <c r="A54" s="4" t="inlineStr">
        <is>
          <t>Debt derivative liability</t>
        </is>
      </c>
      <c r="B54" s="6" t="n">
        <v>0</v>
      </c>
    </row>
    <row r="55">
      <c r="A55" s="4" t="inlineStr">
        <is>
          <t>Recurring | (Level 2)</t>
        </is>
      </c>
    </row>
    <row r="56">
      <c r="A56" s="3" t="inlineStr">
        <is>
          <t>Fair Value, Assets and Liabilities Measured on Recurring and Nonrecurring Basis [Line Items]</t>
        </is>
      </c>
    </row>
    <row r="57">
      <c r="A57" s="4" t="inlineStr">
        <is>
          <t>Total assets</t>
        </is>
      </c>
      <c r="B57" s="6" t="n">
        <v>43076</v>
      </c>
      <c r="D57" s="6" t="n">
        <v>56241</v>
      </c>
    </row>
    <row r="58">
      <c r="A58" s="4" t="inlineStr">
        <is>
          <t>Total liabilities</t>
        </is>
      </c>
      <c r="B58" s="6" t="n">
        <v>0</v>
      </c>
    </row>
    <row r="59">
      <c r="A59" s="4" t="inlineStr">
        <is>
          <t>Recurring | (Level 2) | Money market funds</t>
        </is>
      </c>
    </row>
    <row r="60">
      <c r="A60" s="3" t="inlineStr">
        <is>
          <t>Fair Value, Assets and Liabilities Measured on Recurring and Nonrecurring Basis [Line Items]</t>
        </is>
      </c>
    </row>
    <row r="61">
      <c r="A61" s="4" t="inlineStr">
        <is>
          <t>Total assets</t>
        </is>
      </c>
      <c r="B61" s="6" t="n">
        <v>0</v>
      </c>
      <c r="D61" s="6" t="n">
        <v>0</v>
      </c>
    </row>
    <row r="62">
      <c r="A62" s="4" t="inlineStr">
        <is>
          <t>Recurring | (Level 2) | U.S. government securities</t>
        </is>
      </c>
    </row>
    <row r="63">
      <c r="A63" s="3" t="inlineStr">
        <is>
          <t>Fair Value, Assets and Liabilities Measured on Recurring and Nonrecurring Basis [Line Items]</t>
        </is>
      </c>
    </row>
    <row r="64">
      <c r="A64" s="4" t="inlineStr">
        <is>
          <t>Total assets</t>
        </is>
      </c>
      <c r="B64" s="6" t="n">
        <v>0</v>
      </c>
      <c r="D64" s="6" t="n">
        <v>0</v>
      </c>
    </row>
    <row r="65">
      <c r="A65" s="4" t="inlineStr">
        <is>
          <t>Recurring | (Level 2) | Corporate bonds</t>
        </is>
      </c>
    </row>
    <row r="66">
      <c r="A66" s="3" t="inlineStr">
        <is>
          <t>Fair Value, Assets and Liabilities Measured on Recurring and Nonrecurring Basis [Line Items]</t>
        </is>
      </c>
    </row>
    <row r="67">
      <c r="A67" s="4" t="inlineStr">
        <is>
          <t>Total assets</t>
        </is>
      </c>
      <c r="B67" s="6" t="n">
        <v>6408</v>
      </c>
      <c r="D67" s="6" t="n">
        <v>17754</v>
      </c>
    </row>
    <row r="68">
      <c r="A68" s="4" t="inlineStr">
        <is>
          <t>Recurring | (Level 2) | Commercial paper</t>
        </is>
      </c>
    </row>
    <row r="69">
      <c r="A69" s="3" t="inlineStr">
        <is>
          <t>Fair Value, Assets and Liabilities Measured on Recurring and Nonrecurring Basis [Line Items]</t>
        </is>
      </c>
    </row>
    <row r="70">
      <c r="A70" s="4" t="inlineStr">
        <is>
          <t>Total assets</t>
        </is>
      </c>
      <c r="B70" s="6" t="n">
        <v>36668</v>
      </c>
      <c r="D70" s="6" t="n">
        <v>24679</v>
      </c>
    </row>
    <row r="71">
      <c r="A71" s="4" t="inlineStr">
        <is>
          <t>Recurring | (Level 2) | Asset-backed securities</t>
        </is>
      </c>
    </row>
    <row r="72">
      <c r="A72" s="3" t="inlineStr">
        <is>
          <t>Fair Value, Assets and Liabilities Measured on Recurring and Nonrecurring Basis [Line Items]</t>
        </is>
      </c>
    </row>
    <row r="73">
      <c r="A73" s="4" t="inlineStr">
        <is>
          <t>Total assets</t>
        </is>
      </c>
      <c r="D73" s="6" t="n">
        <v>13808</v>
      </c>
    </row>
    <row r="74">
      <c r="A74" s="4" t="inlineStr">
        <is>
          <t>Recurring | (Level 2) | Oberland facility</t>
        </is>
      </c>
    </row>
    <row r="75">
      <c r="A75" s="3" t="inlineStr">
        <is>
          <t>Fair Value, Assets and Liabilities Measured on Recurring and Nonrecurring Basis [Line Items]</t>
        </is>
      </c>
    </row>
    <row r="76">
      <c r="A76" s="4" t="inlineStr">
        <is>
          <t>Oberland facility</t>
        </is>
      </c>
      <c r="B76" s="6" t="n">
        <v>0</v>
      </c>
    </row>
    <row r="77">
      <c r="A77" s="4" t="inlineStr">
        <is>
          <t>Recurring | (Level 2) | Debt derivative liability</t>
        </is>
      </c>
    </row>
    <row r="78">
      <c r="A78" s="3" t="inlineStr">
        <is>
          <t>Fair Value, Assets and Liabilities Measured on Recurring and Nonrecurring Basis [Line Items]</t>
        </is>
      </c>
    </row>
    <row r="79">
      <c r="A79" s="4" t="inlineStr">
        <is>
          <t>Debt derivative liability</t>
        </is>
      </c>
      <c r="B79" s="6" t="n">
        <v>0</v>
      </c>
    </row>
    <row r="80">
      <c r="A80" s="4" t="inlineStr">
        <is>
          <t>Recurring | (Level 3)</t>
        </is>
      </c>
    </row>
    <row r="81">
      <c r="A81" s="3" t="inlineStr">
        <is>
          <t>Fair Value, Assets and Liabilities Measured on Recurring and Nonrecurring Basis [Line Items]</t>
        </is>
      </c>
    </row>
    <row r="82">
      <c r="A82" s="4" t="inlineStr">
        <is>
          <t>Total assets</t>
        </is>
      </c>
      <c r="B82" s="6" t="n">
        <v>0</v>
      </c>
      <c r="D82" s="6" t="n">
        <v>0</v>
      </c>
    </row>
    <row r="83">
      <c r="A83" s="4" t="inlineStr">
        <is>
          <t>Total liabilities</t>
        </is>
      </c>
      <c r="B83" s="6" t="n">
        <v>39352</v>
      </c>
    </row>
    <row r="84">
      <c r="A84" s="4" t="inlineStr">
        <is>
          <t>Recurring | (Level 3) | Money market funds</t>
        </is>
      </c>
    </row>
    <row r="85">
      <c r="A85" s="3" t="inlineStr">
        <is>
          <t>Fair Value, Assets and Liabilities Measured on Recurring and Nonrecurring Basis [Line Items]</t>
        </is>
      </c>
    </row>
    <row r="86">
      <c r="A86" s="4" t="inlineStr">
        <is>
          <t>Total assets</t>
        </is>
      </c>
      <c r="B86" s="6" t="n">
        <v>0</v>
      </c>
      <c r="D86" s="6" t="n">
        <v>0</v>
      </c>
    </row>
    <row r="87">
      <c r="A87" s="4" t="inlineStr">
        <is>
          <t>Recurring | (Level 3) | U.S. government securities</t>
        </is>
      </c>
    </row>
    <row r="88">
      <c r="A88" s="3" t="inlineStr">
        <is>
          <t>Fair Value, Assets and Liabilities Measured on Recurring and Nonrecurring Basis [Line Items]</t>
        </is>
      </c>
    </row>
    <row r="89">
      <c r="A89" s="4" t="inlineStr">
        <is>
          <t>Total assets</t>
        </is>
      </c>
      <c r="B89" s="6" t="n">
        <v>0</v>
      </c>
      <c r="D89" s="6" t="n">
        <v>0</v>
      </c>
    </row>
    <row r="90">
      <c r="A90" s="4" t="inlineStr">
        <is>
          <t>Recurring | (Level 3) | Corporate bonds</t>
        </is>
      </c>
    </row>
    <row r="91">
      <c r="A91" s="3" t="inlineStr">
        <is>
          <t>Fair Value, Assets and Liabilities Measured on Recurring and Nonrecurring Basis [Line Items]</t>
        </is>
      </c>
    </row>
    <row r="92">
      <c r="A92" s="4" t="inlineStr">
        <is>
          <t>Total assets</t>
        </is>
      </c>
      <c r="B92" s="6" t="n">
        <v>0</v>
      </c>
      <c r="D92" s="6" t="n">
        <v>0</v>
      </c>
    </row>
    <row r="93">
      <c r="A93" s="4" t="inlineStr">
        <is>
          <t>Recurring | (Level 3) | Commercial paper</t>
        </is>
      </c>
    </row>
    <row r="94">
      <c r="A94" s="3" t="inlineStr">
        <is>
          <t>Fair Value, Assets and Liabilities Measured on Recurring and Nonrecurring Basis [Line Items]</t>
        </is>
      </c>
    </row>
    <row r="95">
      <c r="A95" s="4" t="inlineStr">
        <is>
          <t>Total assets</t>
        </is>
      </c>
      <c r="B95" s="6" t="n">
        <v>0</v>
      </c>
      <c r="D95" s="6" t="n">
        <v>0</v>
      </c>
    </row>
    <row r="96">
      <c r="A96" s="4" t="inlineStr">
        <is>
          <t>Recurring | (Level 3) | Asset-backed securities</t>
        </is>
      </c>
    </row>
    <row r="97">
      <c r="A97" s="3" t="inlineStr">
        <is>
          <t>Fair Value, Assets and Liabilities Measured on Recurring and Nonrecurring Basis [Line Items]</t>
        </is>
      </c>
    </row>
    <row r="98">
      <c r="A98" s="4" t="inlineStr">
        <is>
          <t>Total assets</t>
        </is>
      </c>
      <c r="D98" s="5" t="n">
        <v>0</v>
      </c>
    </row>
    <row r="99">
      <c r="A99" s="4" t="inlineStr">
        <is>
          <t>Recurring | (Level 3) | Oberland facility</t>
        </is>
      </c>
    </row>
    <row r="100">
      <c r="A100" s="3" t="inlineStr">
        <is>
          <t>Fair Value, Assets and Liabilities Measured on Recurring and Nonrecurring Basis [Line Items]</t>
        </is>
      </c>
    </row>
    <row r="101">
      <c r="A101" s="4" t="inlineStr">
        <is>
          <t>Oberland facility</t>
        </is>
      </c>
      <c r="B101" s="6" t="n">
        <v>36855</v>
      </c>
    </row>
    <row r="102">
      <c r="A102" s="4" t="inlineStr">
        <is>
          <t>Recurring | (Level 3) | Debt derivative liability</t>
        </is>
      </c>
    </row>
    <row r="103">
      <c r="A103" s="3" t="inlineStr">
        <is>
          <t>Fair Value, Assets and Liabilities Measured on Recurring and Nonrecurring Basis [Line Items]</t>
        </is>
      </c>
    </row>
    <row r="104">
      <c r="A104" s="4" t="inlineStr">
        <is>
          <t>Debt derivative liability</t>
        </is>
      </c>
      <c r="B104" s="5" t="n">
        <v>24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Narrative (Details) $ in Thousands</t>
        </is>
      </c>
      <c r="B1" s="2" t="inlineStr">
        <is>
          <t>Dec. 31, 2020USD ($)</t>
        </is>
      </c>
    </row>
    <row r="2">
      <c r="A2" s="4" t="inlineStr">
        <is>
          <t>Oberland Facility</t>
        </is>
      </c>
    </row>
    <row r="3">
      <c r="A3" s="3" t="inlineStr">
        <is>
          <t>Fair Value, Assets and Liabilities Measured on Recurring and Nonrecurring Basis [Line Items]</t>
        </is>
      </c>
    </row>
    <row r="4">
      <c r="A4" s="4" t="inlineStr">
        <is>
          <t>Long-term debt, fair value</t>
        </is>
      </c>
      <c r="B4" s="5" t="n">
        <v>368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 - Significant Inputs Included in the Valuation of the Debt Derivative Liability (Details) - Debt derivative liability</t>
        </is>
      </c>
      <c r="B1" s="2" t="inlineStr">
        <is>
          <t>Dec. 31, 2020</t>
        </is>
      </c>
    </row>
    <row r="2">
      <c r="A2" s="4" t="inlineStr">
        <is>
          <t>Remaining Term</t>
        </is>
      </c>
    </row>
    <row r="3">
      <c r="A3" s="3" t="inlineStr">
        <is>
          <t>Fair Value Measurement Inputs and Valuation Techniques [Line Items]</t>
        </is>
      </c>
    </row>
    <row r="4">
      <c r="A4" s="4" t="inlineStr">
        <is>
          <t>Derivative Liability, Measurement Input</t>
        </is>
      </c>
      <c r="B4" s="8" t="n">
        <v>6.5</v>
      </c>
    </row>
    <row r="5">
      <c r="A5" s="4" t="inlineStr">
        <is>
          <t>Measurement Input Coupon Rate</t>
        </is>
      </c>
    </row>
    <row r="6">
      <c r="A6" s="3" t="inlineStr">
        <is>
          <t>Fair Value Measurement Inputs and Valuation Techniques [Line Items]</t>
        </is>
      </c>
    </row>
    <row r="7">
      <c r="A7" s="4" t="inlineStr">
        <is>
          <t>Derivative Liability, Measurement Input</t>
        </is>
      </c>
      <c r="B7" s="9" t="n">
        <v>9.5</v>
      </c>
    </row>
    <row r="8">
      <c r="A8" s="4" t="inlineStr">
        <is>
          <t>Measurement Input, Discount Rate</t>
        </is>
      </c>
    </row>
    <row r="9">
      <c r="A9" s="3" t="inlineStr">
        <is>
          <t>Fair Value Measurement Inputs and Valuation Techniques [Line Items]</t>
        </is>
      </c>
    </row>
    <row r="10">
      <c r="A10" s="4" t="inlineStr">
        <is>
          <t>Derivative Liability, Measurement Input</t>
        </is>
      </c>
      <c r="B10" s="10" t="n">
        <v>0.08699999999999999</v>
      </c>
    </row>
    <row r="11">
      <c r="A11" s="4" t="inlineStr">
        <is>
          <t>Measurement Input Mandatory Prepayment Rate | Mandatory Prepayment Event Before 2024</t>
        </is>
      </c>
    </row>
    <row r="12">
      <c r="A12" s="3" t="inlineStr">
        <is>
          <t>Fair Value Measurement Inputs and Valuation Techniques [Line Items]</t>
        </is>
      </c>
    </row>
    <row r="13">
      <c r="A13" s="4" t="inlineStr">
        <is>
          <t>Derivative Liability, Measurement Input</t>
        </is>
      </c>
      <c r="B13" s="6" t="n">
        <v>5</v>
      </c>
    </row>
    <row r="14">
      <c r="A14" s="4" t="inlineStr">
        <is>
          <t>Measurement Input Mandatory Prepayment Rate | Mandatory Prepayment Event In 2024 Or After</t>
        </is>
      </c>
    </row>
    <row r="15">
      <c r="A15" s="3" t="inlineStr">
        <is>
          <t>Fair Value Measurement Inputs and Valuation Techniques [Line Items]</t>
        </is>
      </c>
    </row>
    <row r="16">
      <c r="A16" s="4" t="inlineStr">
        <is>
          <t>Derivative Liability, Measurement Input</t>
        </is>
      </c>
      <c r="B16" s="6" t="n">
        <v>15</v>
      </c>
    </row>
    <row r="17">
      <c r="A17" s="4" t="inlineStr">
        <is>
          <t>Measurement Input Mandatory Prepayment Rate | Optional Prepayment Event</t>
        </is>
      </c>
    </row>
    <row r="18">
      <c r="A18" s="3" t="inlineStr">
        <is>
          <t>Fair Value Measurement Inputs and Valuation Techniques [Line Items]</t>
        </is>
      </c>
    </row>
    <row r="19">
      <c r="A19" s="4" t="inlineStr">
        <is>
          <t>Derivative Liability, Measurement Input</t>
        </is>
      </c>
      <c r="B19" s="6" t="n">
        <v>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Fair Value of Instruments Classified as Level 3 (Details) - (Level 3) - Recurring $ in Thousands</t>
        </is>
      </c>
      <c r="B1" s="2" t="inlineStr">
        <is>
          <t>12 Months Ended</t>
        </is>
      </c>
    </row>
    <row r="2">
      <c r="B2" s="2" t="inlineStr">
        <is>
          <t>Dec. 31, 2020USD ($)</t>
        </is>
      </c>
    </row>
    <row r="3">
      <c r="A3" s="3" t="inlineStr">
        <is>
          <t>Fair Value, Assets and Liabilities Measured on Recurring and Nonrecurring Basis [Line Items]</t>
        </is>
      </c>
    </row>
    <row r="4">
      <c r="A4" s="4" t="inlineStr">
        <is>
          <t>Beginning Balance</t>
        </is>
      </c>
      <c r="B4" s="5" t="n">
        <v>0</v>
      </c>
    </row>
    <row r="5">
      <c r="A5" s="4" t="inlineStr">
        <is>
          <t>Gains (losses) included in earnings</t>
        </is>
      </c>
      <c r="B5" s="6" t="n">
        <v>117</v>
      </c>
    </row>
    <row r="6">
      <c r="A6" s="4" t="inlineStr">
        <is>
          <t>Ending Balance</t>
        </is>
      </c>
      <c r="B6" s="6" t="n">
        <v>39352</v>
      </c>
    </row>
    <row r="7">
      <c r="A7" s="4" t="inlineStr">
        <is>
          <t>Oberland facility</t>
        </is>
      </c>
    </row>
    <row r="8">
      <c r="A8" s="3" t="inlineStr">
        <is>
          <t>Fair Value, Assets and Liabilities Measured on Recurring and Nonrecurring Basis [Line Items]</t>
        </is>
      </c>
    </row>
    <row r="9">
      <c r="A9" s="4" t="inlineStr">
        <is>
          <t>Fair value of liability issuances</t>
        </is>
      </c>
      <c r="B9" s="6" t="n">
        <v>36855</v>
      </c>
    </row>
    <row r="10">
      <c r="A10" s="4" t="inlineStr">
        <is>
          <t>Debt derivative liability</t>
        </is>
      </c>
    </row>
    <row r="11">
      <c r="A11" s="3" t="inlineStr">
        <is>
          <t>Fair Value, Assets and Liabilities Measured on Recurring and Nonrecurring Basis [Line Items]</t>
        </is>
      </c>
    </row>
    <row r="12">
      <c r="A12" s="4" t="inlineStr">
        <is>
          <t>Fair value of liability issuances</t>
        </is>
      </c>
      <c r="B12" s="6" t="n">
        <v>2387</v>
      </c>
    </row>
    <row r="13">
      <c r="A13" s="4" t="inlineStr">
        <is>
          <t>Oberland Option</t>
        </is>
      </c>
    </row>
    <row r="14">
      <c r="A14" s="3" t="inlineStr">
        <is>
          <t>Fair Value, Assets and Liabilities Measured on Recurring and Nonrecurring Basis [Line Items]</t>
        </is>
      </c>
    </row>
    <row r="15">
      <c r="A15" s="4" t="inlineStr">
        <is>
          <t>Fair value of liability issuances</t>
        </is>
      </c>
      <c r="B15" s="6" t="n">
        <v>176</v>
      </c>
    </row>
    <row r="16">
      <c r="A16" s="4" t="inlineStr">
        <is>
          <t>Settlement of Oberland Option</t>
        </is>
      </c>
      <c r="B16" s="5" t="n">
        <v>-18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 Schedule of Prepaid Expense and Other (Details) - USD ($) $ in Thousands</t>
        </is>
      </c>
      <c r="B1" s="2" t="inlineStr">
        <is>
          <t>Dec. 31, 2020</t>
        </is>
      </c>
      <c r="C1" s="2" t="inlineStr">
        <is>
          <t>Dec. 31, 2019</t>
        </is>
      </c>
    </row>
    <row r="2">
      <c r="A2" s="3" t="inlineStr">
        <is>
          <t>Deferred Costs, Capitalized, Prepaid, and Other Assets Disclosure [Abstract]</t>
        </is>
      </c>
    </row>
    <row r="3">
      <c r="A3" s="4" t="inlineStr">
        <is>
          <t>Prepaid insurance</t>
        </is>
      </c>
      <c r="B3" s="5" t="n">
        <v>2596</v>
      </c>
      <c r="C3" s="5" t="n">
        <v>0</v>
      </c>
    </row>
    <row r="4">
      <c r="A4" s="4" t="inlineStr">
        <is>
          <t>Stock option receivable</t>
        </is>
      </c>
      <c r="B4" s="6" t="n">
        <v>2</v>
      </c>
      <c r="C4" s="6" t="n">
        <v>244</v>
      </c>
    </row>
    <row r="5">
      <c r="A5" s="4" t="inlineStr">
        <is>
          <t>Litigation receivable</t>
        </is>
      </c>
      <c r="B5" s="6" t="n">
        <v>23</v>
      </c>
      <c r="C5" s="6" t="n">
        <v>98</v>
      </c>
    </row>
    <row r="6">
      <c r="A6" s="4" t="inlineStr">
        <is>
          <t>Prepaid events</t>
        </is>
      </c>
      <c r="B6" s="6" t="n">
        <v>203</v>
      </c>
      <c r="C6" s="6" t="n">
        <v>110</v>
      </c>
    </row>
    <row r="7">
      <c r="A7" s="4" t="inlineStr">
        <is>
          <t>Prepaid marketing</t>
        </is>
      </c>
      <c r="B7" s="6" t="n">
        <v>587</v>
      </c>
      <c r="C7" s="6" t="n">
        <v>227</v>
      </c>
    </row>
    <row r="8">
      <c r="A8" s="4" t="inlineStr">
        <is>
          <t>Prepaid software license</t>
        </is>
      </c>
      <c r="B8" s="6" t="n">
        <v>220</v>
      </c>
      <c r="C8" s="6" t="n">
        <v>207</v>
      </c>
    </row>
    <row r="9">
      <c r="A9" s="4" t="inlineStr">
        <is>
          <t>Prepaid professional fees</t>
        </is>
      </c>
      <c r="B9" s="6" t="n">
        <v>251</v>
      </c>
      <c r="C9" s="6" t="n">
        <v>433</v>
      </c>
    </row>
    <row r="10">
      <c r="A10" s="4" t="inlineStr">
        <is>
          <t>Other prepaid items</t>
        </is>
      </c>
      <c r="B10" s="6" t="n">
        <v>414</v>
      </c>
      <c r="C10" s="6" t="n">
        <v>387</v>
      </c>
    </row>
    <row r="11">
      <c r="A11" s="4" t="inlineStr">
        <is>
          <t>Prepaid Expense and Other</t>
        </is>
      </c>
      <c r="B11" s="5" t="n">
        <v>4296</v>
      </c>
      <c r="C11" s="5" t="n">
        <v>17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 and Other - Narrative (Details) - USD ($) $ in Thousands</t>
        </is>
      </c>
      <c r="B1" s="2" t="inlineStr">
        <is>
          <t>Dec. 31, 2020</t>
        </is>
      </c>
      <c r="C1" s="2" t="inlineStr">
        <is>
          <t>Dec. 31, 2019</t>
        </is>
      </c>
    </row>
    <row r="2">
      <c r="A2" s="3" t="inlineStr">
        <is>
          <t>Deferred Costs, Capitalized, Prepaid, and Other Assets Disclosure [Abstract]</t>
        </is>
      </c>
    </row>
    <row r="3">
      <c r="A3" s="4" t="inlineStr">
        <is>
          <t>Prepaid insurance</t>
        </is>
      </c>
      <c r="B3" s="5" t="n">
        <v>2596</v>
      </c>
      <c r="C3"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0</t>
        </is>
      </c>
      <c r="C1" s="2" t="inlineStr">
        <is>
          <t>Dec. 31, 2019</t>
        </is>
      </c>
    </row>
    <row r="2">
      <c r="A2" s="3" t="inlineStr">
        <is>
          <t>Property and equipment</t>
        </is>
      </c>
    </row>
    <row r="3">
      <c r="A3" s="4" t="inlineStr">
        <is>
          <t>Property and equipment, at cost</t>
        </is>
      </c>
      <c r="B3" s="5" t="n">
        <v>43223</v>
      </c>
      <c r="C3" s="5" t="n">
        <v>18651</v>
      </c>
    </row>
    <row r="4">
      <c r="A4" s="4" t="inlineStr">
        <is>
          <t>Less: accumulated depreciation and amortization</t>
        </is>
      </c>
      <c r="B4" s="6" t="n">
        <v>-4825</v>
      </c>
      <c r="C4" s="6" t="n">
        <v>-3764</v>
      </c>
    </row>
    <row r="5">
      <c r="A5" s="4" t="inlineStr">
        <is>
          <t>Property and equipment, net</t>
        </is>
      </c>
      <c r="B5" s="6" t="n">
        <v>38398</v>
      </c>
      <c r="C5" s="6" t="n">
        <v>14887</v>
      </c>
    </row>
    <row r="6">
      <c r="A6" s="4" t="inlineStr">
        <is>
          <t>Furniture and equipment</t>
        </is>
      </c>
    </row>
    <row r="7">
      <c r="A7" s="3" t="inlineStr">
        <is>
          <t>Property and equipment</t>
        </is>
      </c>
    </row>
    <row r="8">
      <c r="A8" s="4" t="inlineStr">
        <is>
          <t>Property and equipment, at cost</t>
        </is>
      </c>
      <c r="B8" s="6" t="n">
        <v>2334</v>
      </c>
      <c r="C8" s="6" t="n">
        <v>2059</v>
      </c>
    </row>
    <row r="9">
      <c r="A9" s="4" t="inlineStr">
        <is>
          <t>Leasehold improvements</t>
        </is>
      </c>
    </row>
    <row r="10">
      <c r="A10" s="3" t="inlineStr">
        <is>
          <t>Property and equipment</t>
        </is>
      </c>
    </row>
    <row r="11">
      <c r="A11" s="4" t="inlineStr">
        <is>
          <t>Property and equipment, at cost</t>
        </is>
      </c>
      <c r="B11" s="6" t="n">
        <v>12983</v>
      </c>
      <c r="C11" s="6" t="n">
        <v>2203</v>
      </c>
    </row>
    <row r="12">
      <c r="A12" s="4" t="inlineStr">
        <is>
          <t>Processing equipment</t>
        </is>
      </c>
    </row>
    <row r="13">
      <c r="A13" s="3" t="inlineStr">
        <is>
          <t>Property and equipment</t>
        </is>
      </c>
    </row>
    <row r="14">
      <c r="A14" s="4" t="inlineStr">
        <is>
          <t>Property and equipment, at cost</t>
        </is>
      </c>
      <c r="B14" s="6" t="n">
        <v>2634</v>
      </c>
      <c r="C14" s="6" t="n">
        <v>2772</v>
      </c>
    </row>
    <row r="15">
      <c r="A15" s="4" t="inlineStr">
        <is>
          <t>Land</t>
        </is>
      </c>
    </row>
    <row r="16">
      <c r="A16" s="3" t="inlineStr">
        <is>
          <t>Property and equipment</t>
        </is>
      </c>
    </row>
    <row r="17">
      <c r="A17" s="4" t="inlineStr">
        <is>
          <t>Property and equipment, at cost</t>
        </is>
      </c>
      <c r="B17" s="6" t="n">
        <v>731</v>
      </c>
      <c r="C17" s="6" t="n">
        <v>731</v>
      </c>
    </row>
    <row r="18">
      <c r="A18" s="4" t="inlineStr">
        <is>
          <t>Projects in process</t>
        </is>
      </c>
    </row>
    <row r="19">
      <c r="A19" s="3" t="inlineStr">
        <is>
          <t>Property and equipment</t>
        </is>
      </c>
    </row>
    <row r="20">
      <c r="A20" s="4" t="inlineStr">
        <is>
          <t>Property and equipment, at cost</t>
        </is>
      </c>
      <c r="B20" s="5" t="n">
        <v>24540</v>
      </c>
      <c r="C20" s="5" t="n">
        <v>108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8" customWidth="1" min="1" max="1"/>
    <col width="20" customWidth="1" min="2" max="2"/>
    <col width="21" customWidth="1" min="3" max="3"/>
    <col width="21" customWidth="1" min="4" max="4"/>
    <col width="21" customWidth="1" min="5" max="5"/>
    <col width="17" customWidth="1" min="6" max="6"/>
    <col width="17" customWidth="1" min="7" max="7"/>
  </cols>
  <sheetData>
    <row r="1">
      <c r="A1" s="1" t="inlineStr">
        <is>
          <t>Property and Equipment - Narrative (Details) ft² in Thousands, $ in Thousands</t>
        </is>
      </c>
      <c r="B1" s="2" t="inlineStr">
        <is>
          <t>1 Months Ended</t>
        </is>
      </c>
      <c r="C1" s="2" t="inlineStr">
        <is>
          <t>12 Months Ended</t>
        </is>
      </c>
    </row>
    <row r="2">
      <c r="B2" s="2" t="inlineStr">
        <is>
          <t>May 31, 2020USD ($)</t>
        </is>
      </c>
      <c r="C2" s="2" t="inlineStr">
        <is>
          <t>Dec. 31, 2020USD ($)</t>
        </is>
      </c>
      <c r="D2" s="2" t="inlineStr">
        <is>
          <t>Dec. 31, 2019USD ($)</t>
        </is>
      </c>
      <c r="E2" s="2" t="inlineStr">
        <is>
          <t>Dec. 31, 2018USD ($)</t>
        </is>
      </c>
      <c r="F2" s="2" t="inlineStr">
        <is>
          <t>Aug. 28, 2020ft²</t>
        </is>
      </c>
      <c r="G2" s="2" t="inlineStr">
        <is>
          <t>Sep. 20, 2018ft²</t>
        </is>
      </c>
    </row>
    <row r="3">
      <c r="A3" s="3" t="inlineStr">
        <is>
          <t>Property, Plant and Equipment [Line Items]</t>
        </is>
      </c>
    </row>
    <row r="4">
      <c r="A4" s="4" t="inlineStr">
        <is>
          <t>Depreciation</t>
        </is>
      </c>
      <c r="C4" s="5" t="n">
        <v>1507</v>
      </c>
      <c r="D4" s="5" t="n">
        <v>933</v>
      </c>
      <c r="E4" s="5" t="n">
        <v>774</v>
      </c>
    </row>
    <row r="5">
      <c r="A5" s="4" t="inlineStr">
        <is>
          <t>Heights Union</t>
        </is>
      </c>
    </row>
    <row r="6">
      <c r="A6" s="3" t="inlineStr">
        <is>
          <t>Property, Plant and Equipment [Line Items]</t>
        </is>
      </c>
    </row>
    <row r="7">
      <c r="A7" s="4" t="inlineStr">
        <is>
          <t>Area of lease property | ft²</t>
        </is>
      </c>
      <c r="F7" s="6" t="n">
        <v>75</v>
      </c>
      <c r="G7" s="6" t="n">
        <v>75</v>
      </c>
    </row>
    <row r="8">
      <c r="A8" s="4" t="inlineStr">
        <is>
          <t>Escrow Deposits Related to Property Sales</t>
        </is>
      </c>
      <c r="B8" s="5" t="n">
        <v>6289</v>
      </c>
    </row>
    <row r="9">
      <c r="A9" s="4" t="inlineStr">
        <is>
          <t>Escrow Deposit Disbursements Related to Property Acquisition</t>
        </is>
      </c>
      <c r="C9" s="6" t="n">
        <v>5447</v>
      </c>
    </row>
    <row r="10">
      <c r="A10" s="4" t="inlineStr">
        <is>
          <t>Balance remaining in the escrow account</t>
        </is>
      </c>
      <c r="C10" s="5" t="n">
        <v>842</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CHANGES IN SHARE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17</t>
        </is>
      </c>
      <c r="C2" s="6" t="n">
        <v>34350000</v>
      </c>
    </row>
    <row r="3">
      <c r="A3" s="4" t="inlineStr">
        <is>
          <t>Beginning Balance at Dec. 31, 2017</t>
        </is>
      </c>
      <c r="B3" s="5" t="n">
        <v>25182</v>
      </c>
      <c r="C3" s="5" t="n">
        <v>343</v>
      </c>
      <c r="D3" s="5" t="n">
        <v>153168</v>
      </c>
      <c r="E3" s="5" t="n">
        <v>-128329</v>
      </c>
    </row>
    <row r="4">
      <c r="A4" s="3" t="inlineStr">
        <is>
          <t>Increase (Decrease) in Stockholders' Equity</t>
        </is>
      </c>
    </row>
    <row r="5">
      <c r="A5" s="4" t="inlineStr">
        <is>
          <t>Stock-based compensation</t>
        </is>
      </c>
      <c r="B5" s="6" t="n">
        <v>7606</v>
      </c>
      <c r="D5" s="6" t="n">
        <v>7606</v>
      </c>
    </row>
    <row r="6">
      <c r="A6" s="4" t="inlineStr">
        <is>
          <t>Exercise of stock options (in shares)</t>
        </is>
      </c>
      <c r="C6" s="6" t="n">
        <v>1101000</v>
      </c>
    </row>
    <row r="7">
      <c r="A7" s="4" t="inlineStr">
        <is>
          <t>Exercise of stock options</t>
        </is>
      </c>
      <c r="B7" s="6" t="n">
        <v>3884</v>
      </c>
      <c r="C7" s="5" t="n">
        <v>11</v>
      </c>
      <c r="D7" s="6" t="n">
        <v>3873</v>
      </c>
    </row>
    <row r="8">
      <c r="A8" s="4" t="inlineStr">
        <is>
          <t>Issuance of common shares (in shares)</t>
        </is>
      </c>
      <c r="C8" s="6" t="n">
        <v>3450000</v>
      </c>
    </row>
    <row r="9">
      <c r="A9" s="4" t="inlineStr">
        <is>
          <t>Issuance of common shares</t>
        </is>
      </c>
      <c r="B9" s="6" t="n">
        <v>132707</v>
      </c>
      <c r="C9" s="5" t="n">
        <v>35</v>
      </c>
      <c r="D9" s="6" t="n">
        <v>132672</v>
      </c>
    </row>
    <row r="10">
      <c r="A10" s="4" t="inlineStr">
        <is>
          <t>Net loss</t>
        </is>
      </c>
      <c r="B10" s="6" t="n">
        <v>-22397</v>
      </c>
      <c r="E10" s="6" t="n">
        <v>-22397</v>
      </c>
    </row>
    <row r="11">
      <c r="A11" s="4" t="inlineStr">
        <is>
          <t>Ending Balance (in shares) at Dec. 31, 2018</t>
        </is>
      </c>
      <c r="C11" s="6" t="n">
        <v>38901000</v>
      </c>
    </row>
    <row r="12">
      <c r="A12" s="4" t="inlineStr">
        <is>
          <t>Ending Balance at Dec. 31, 2018</t>
        </is>
      </c>
      <c r="B12" s="6" t="n">
        <v>146982</v>
      </c>
      <c r="C12" s="5" t="n">
        <v>389</v>
      </c>
      <c r="D12" s="6" t="n">
        <v>297319</v>
      </c>
      <c r="E12" s="6" t="n">
        <v>-150726</v>
      </c>
    </row>
    <row r="13">
      <c r="A13" s="3" t="inlineStr">
        <is>
          <t>Increase (Decrease) in Stockholders' Equity</t>
        </is>
      </c>
    </row>
    <row r="14">
      <c r="A14" s="4" t="inlineStr">
        <is>
          <t>Stock-based compensation</t>
        </is>
      </c>
      <c r="B14" s="6" t="n">
        <v>10304</v>
      </c>
      <c r="D14" s="6" t="n">
        <v>10304</v>
      </c>
    </row>
    <row r="15">
      <c r="A15" s="4" t="inlineStr">
        <is>
          <t>Exercise of stock options (in shares)</t>
        </is>
      </c>
      <c r="C15" s="6" t="n">
        <v>689000</v>
      </c>
    </row>
    <row r="16">
      <c r="A16" s="4" t="inlineStr">
        <is>
          <t>Exercise of stock options</t>
        </is>
      </c>
      <c r="B16" s="6" t="n">
        <v>4002</v>
      </c>
      <c r="C16" s="5" t="n">
        <v>7</v>
      </c>
      <c r="D16" s="6" t="n">
        <v>3995</v>
      </c>
    </row>
    <row r="17">
      <c r="A17" s="4" t="inlineStr">
        <is>
          <t>Net loss</t>
        </is>
      </c>
      <c r="B17" s="5" t="n">
        <v>-29135</v>
      </c>
      <c r="E17" s="6" t="n">
        <v>-29135</v>
      </c>
    </row>
    <row r="18">
      <c r="A18" s="4" t="inlineStr">
        <is>
          <t>Ending Balance (in shares) at Dec. 31, 2019</t>
        </is>
      </c>
      <c r="B18" s="6" t="n">
        <v>39589755</v>
      </c>
      <c r="C18" s="6" t="n">
        <v>39590000</v>
      </c>
    </row>
    <row r="19">
      <c r="A19" s="4" t="inlineStr">
        <is>
          <t>Ending Balance at Dec. 31, 2019</t>
        </is>
      </c>
      <c r="B19" s="5" t="n">
        <v>132153</v>
      </c>
      <c r="C19" s="5" t="n">
        <v>396</v>
      </c>
      <c r="D19" s="6" t="n">
        <v>311618</v>
      </c>
      <c r="E19" s="6" t="n">
        <v>-179861</v>
      </c>
    </row>
    <row r="20">
      <c r="A20" s="3" t="inlineStr">
        <is>
          <t>Increase (Decrease) in Stockholders' Equity</t>
        </is>
      </c>
    </row>
    <row r="21">
      <c r="A21" s="4" t="inlineStr">
        <is>
          <t>Stock-based compensation</t>
        </is>
      </c>
      <c r="B21" s="6" t="n">
        <v>8470</v>
      </c>
      <c r="D21" s="6" t="n">
        <v>8470</v>
      </c>
    </row>
    <row r="22">
      <c r="A22" s="4" t="inlineStr">
        <is>
          <t>Issuance of restricted and performance stock units (in shares)</t>
        </is>
      </c>
      <c r="C22" s="6" t="n">
        <v>249000</v>
      </c>
    </row>
    <row r="23">
      <c r="A23" s="4" t="inlineStr">
        <is>
          <t>Issuance of restricted and performance stock units</t>
        </is>
      </c>
      <c r="B23" s="6" t="n">
        <v>0</v>
      </c>
      <c r="C23" s="5" t="n">
        <v>2</v>
      </c>
      <c r="D23" s="6" t="n">
        <v>-2</v>
      </c>
    </row>
    <row r="24">
      <c r="A24" s="4" t="inlineStr">
        <is>
          <t>Shares surrendered by employees to pay tax withholdings (in shares)</t>
        </is>
      </c>
      <c r="C24" s="6" t="n">
        <v>-40000</v>
      </c>
    </row>
    <row r="25">
      <c r="A25" s="4" t="inlineStr">
        <is>
          <t>Shares surrendered by employees to pay tax withholdings</t>
        </is>
      </c>
      <c r="B25" s="6" t="n">
        <v>-670</v>
      </c>
      <c r="D25" s="6" t="n">
        <v>-670</v>
      </c>
    </row>
    <row r="26">
      <c r="A26" s="4" t="inlineStr">
        <is>
          <t>Exercise of stock options and employee stock purchase plan (in shares)</t>
        </is>
      </c>
      <c r="C26" s="6" t="n">
        <v>572000</v>
      </c>
    </row>
    <row r="27">
      <c r="A27" s="4" t="inlineStr">
        <is>
          <t>Exercise of stock options and employee stock purchase plan</t>
        </is>
      </c>
      <c r="B27" s="6" t="n">
        <v>3300</v>
      </c>
      <c r="C27" s="5" t="n">
        <v>6</v>
      </c>
      <c r="D27" s="6" t="n">
        <v>3294</v>
      </c>
    </row>
    <row r="28">
      <c r="A28" s="4" t="inlineStr">
        <is>
          <t>Exercise of Oberland option net of settlement (in shares)</t>
        </is>
      </c>
      <c r="C28" s="6" t="n">
        <v>248000</v>
      </c>
    </row>
    <row r="29">
      <c r="A29" s="4" t="inlineStr">
        <is>
          <t>Exercise of Oberland option net of settlement</t>
        </is>
      </c>
      <c r="B29" s="6" t="n">
        <v>3682</v>
      </c>
      <c r="C29" s="5" t="n">
        <v>2</v>
      </c>
      <c r="D29" s="6" t="n">
        <v>3680</v>
      </c>
    </row>
    <row r="30">
      <c r="A30" s="4" t="inlineStr">
        <is>
          <t>Net loss</t>
        </is>
      </c>
      <c r="B30" s="5" t="n">
        <v>-23786</v>
      </c>
      <c r="E30" s="6" t="n">
        <v>-23786</v>
      </c>
    </row>
    <row r="31">
      <c r="A31" s="4" t="inlineStr">
        <is>
          <t>Ending Balance (in shares) at Dec. 31, 2020</t>
        </is>
      </c>
      <c r="B31" s="6" t="n">
        <v>40618766</v>
      </c>
      <c r="C31" s="6" t="n">
        <v>40619000</v>
      </c>
    </row>
    <row r="32">
      <c r="A32" s="4" t="inlineStr">
        <is>
          <t>Ending Balance at Dec. 31, 2020</t>
        </is>
      </c>
      <c r="B32" s="5" t="n">
        <v>123149</v>
      </c>
      <c r="C32" s="5" t="n">
        <v>406</v>
      </c>
      <c r="D32" s="5" t="n">
        <v>326390</v>
      </c>
      <c r="E32" s="5" t="n">
        <v>-2036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mponents of Intangible Assets (Details) - USD ($) $ in Thousands</t>
        </is>
      </c>
      <c r="B1" s="2" t="inlineStr">
        <is>
          <t>Dec. 31, 2020</t>
        </is>
      </c>
      <c r="C1" s="2" t="inlineStr">
        <is>
          <t>Dec. 31, 2019</t>
        </is>
      </c>
    </row>
    <row r="2">
      <c r="A2" s="3" t="inlineStr">
        <is>
          <t>Amortized intangible assets</t>
        </is>
      </c>
    </row>
    <row r="3">
      <c r="A3" s="4" t="inlineStr">
        <is>
          <t>Gross Carrying Amount</t>
        </is>
      </c>
      <c r="B3" s="5" t="n">
        <v>2589</v>
      </c>
      <c r="C3" s="5" t="n">
        <v>1912</v>
      </c>
    </row>
    <row r="4">
      <c r="A4" s="4" t="inlineStr">
        <is>
          <t>Accumulated Amortization</t>
        </is>
      </c>
      <c r="B4" s="6" t="n">
        <v>-884</v>
      </c>
      <c r="C4" s="6" t="n">
        <v>-731</v>
      </c>
    </row>
    <row r="5">
      <c r="A5" s="4" t="inlineStr">
        <is>
          <t>Net Carrying Amount</t>
        </is>
      </c>
      <c r="B5" s="6" t="n">
        <v>1705</v>
      </c>
      <c r="C5" s="6" t="n">
        <v>1181</v>
      </c>
    </row>
    <row r="6">
      <c r="A6" s="3" t="inlineStr">
        <is>
          <t>Unamortized intangible assets</t>
        </is>
      </c>
    </row>
    <row r="7">
      <c r="A7" s="4" t="inlineStr">
        <is>
          <t>Intangible assets, gross</t>
        </is>
      </c>
      <c r="B7" s="6" t="n">
        <v>2938</v>
      </c>
      <c r="C7" s="6" t="n">
        <v>2246</v>
      </c>
    </row>
    <row r="8">
      <c r="A8" s="4" t="inlineStr">
        <is>
          <t>Intangible assets, net</t>
        </is>
      </c>
      <c r="B8" s="6" t="n">
        <v>2054</v>
      </c>
      <c r="C8" s="6" t="n">
        <v>1515</v>
      </c>
    </row>
    <row r="9">
      <c r="A9" s="4" t="inlineStr">
        <is>
          <t>Trademarks</t>
        </is>
      </c>
    </row>
    <row r="10">
      <c r="A10" s="3" t="inlineStr">
        <is>
          <t>Unamortized intangible assets</t>
        </is>
      </c>
    </row>
    <row r="11">
      <c r="A11" s="4" t="inlineStr">
        <is>
          <t>Carrying Amount</t>
        </is>
      </c>
      <c r="B11" s="6" t="n">
        <v>349</v>
      </c>
      <c r="C11" s="6" t="n">
        <v>334</v>
      </c>
    </row>
    <row r="12">
      <c r="A12" s="4" t="inlineStr">
        <is>
          <t>Patents</t>
        </is>
      </c>
    </row>
    <row r="13">
      <c r="A13" s="3" t="inlineStr">
        <is>
          <t>Amortized intangible assets</t>
        </is>
      </c>
    </row>
    <row r="14">
      <c r="A14" s="4" t="inlineStr">
        <is>
          <t>Gross Carrying Amount</t>
        </is>
      </c>
      <c r="B14" s="6" t="n">
        <v>1496</v>
      </c>
      <c r="C14" s="6" t="n">
        <v>845</v>
      </c>
    </row>
    <row r="15">
      <c r="A15" s="4" t="inlineStr">
        <is>
          <t>Accumulated Amortization</t>
        </is>
      </c>
      <c r="B15" s="6" t="n">
        <v>-139</v>
      </c>
      <c r="C15" s="6" t="n">
        <v>-84</v>
      </c>
    </row>
    <row r="16">
      <c r="A16" s="4" t="inlineStr">
        <is>
          <t>Net Carrying Amount</t>
        </is>
      </c>
      <c r="B16" s="6" t="n">
        <v>1357</v>
      </c>
      <c r="C16" s="6" t="n">
        <v>761</v>
      </c>
    </row>
    <row r="17">
      <c r="A17" s="4" t="inlineStr">
        <is>
          <t>License agreements</t>
        </is>
      </c>
    </row>
    <row r="18">
      <c r="A18" s="3" t="inlineStr">
        <is>
          <t>Amortized intangible assets</t>
        </is>
      </c>
    </row>
    <row r="19">
      <c r="A19" s="4" t="inlineStr">
        <is>
          <t>Gross Carrying Amount</t>
        </is>
      </c>
      <c r="B19" s="6" t="n">
        <v>1093</v>
      </c>
      <c r="C19" s="6" t="n">
        <v>1067</v>
      </c>
    </row>
    <row r="20">
      <c r="A20" s="4" t="inlineStr">
        <is>
          <t>Accumulated Amortization</t>
        </is>
      </c>
      <c r="B20" s="6" t="n">
        <v>-745</v>
      </c>
      <c r="C20" s="6" t="n">
        <v>-647</v>
      </c>
    </row>
    <row r="21">
      <c r="A21" s="4" t="inlineStr">
        <is>
          <t>Net Carrying Amount</t>
        </is>
      </c>
      <c r="B21" s="5" t="n">
        <v>348</v>
      </c>
      <c r="C21" s="5" t="n">
        <v>4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tangible Assets - Narrative (Details) - USD ($) $ in Thousands</t>
        </is>
      </c>
      <c r="B1" s="2" t="inlineStr">
        <is>
          <t>1 Months Ended</t>
        </is>
      </c>
      <c r="C1" s="2" t="inlineStr">
        <is>
          <t>12 Months Ended</t>
        </is>
      </c>
    </row>
    <row r="2">
      <c r="B2" s="2" t="inlineStr">
        <is>
          <t>Jan. 31, 2019</t>
        </is>
      </c>
      <c r="C2" s="2" t="inlineStr">
        <is>
          <t>Dec. 31, 2020</t>
        </is>
      </c>
      <c r="D2" s="2" t="inlineStr">
        <is>
          <t>Dec. 31, 2019</t>
        </is>
      </c>
      <c r="E2" s="2" t="inlineStr">
        <is>
          <t>Dec. 31, 2018</t>
        </is>
      </c>
    </row>
    <row r="3">
      <c r="A3" s="3" t="inlineStr">
        <is>
          <t>Intangible assets</t>
        </is>
      </c>
    </row>
    <row r="4">
      <c r="A4" s="4" t="inlineStr">
        <is>
          <t>Amortization of intangible assets</t>
        </is>
      </c>
      <c r="C4" s="5" t="n">
        <v>153</v>
      </c>
      <c r="D4" s="5" t="n">
        <v>123</v>
      </c>
      <c r="E4" s="5" t="n">
        <v>77</v>
      </c>
    </row>
    <row r="5">
      <c r="A5" s="4" t="inlineStr">
        <is>
          <t>Impairment of intangible assets</t>
        </is>
      </c>
      <c r="B5" s="5" t="n">
        <v>104</v>
      </c>
    </row>
    <row r="6">
      <c r="A6" s="4" t="inlineStr">
        <is>
          <t>Sales and Marketing Expense</t>
        </is>
      </c>
    </row>
    <row r="7">
      <c r="A7" s="3" t="inlineStr">
        <is>
          <t>Intangible assets</t>
        </is>
      </c>
    </row>
    <row r="8">
      <c r="A8" s="4" t="inlineStr">
        <is>
          <t>Royalty fees included in sales and marketing expense</t>
        </is>
      </c>
      <c r="C8" s="5" t="n">
        <v>2289</v>
      </c>
      <c r="D8" s="5" t="n">
        <v>2119</v>
      </c>
      <c r="E8" s="5" t="n">
        <v>1661</v>
      </c>
    </row>
    <row r="9">
      <c r="A9" s="4" t="inlineStr">
        <is>
          <t>License agreements</t>
        </is>
      </c>
    </row>
    <row r="10">
      <c r="A10" s="3" t="inlineStr">
        <is>
          <t>Intangible assets</t>
        </is>
      </c>
    </row>
    <row r="11">
      <c r="A11" s="4" t="inlineStr">
        <is>
          <t>Notice period for termination of license agreements</t>
        </is>
      </c>
      <c r="C11" s="4" t="inlineStr">
        <is>
          <t>60 days</t>
        </is>
      </c>
    </row>
    <row r="12">
      <c r="A12" s="4" t="inlineStr">
        <is>
          <t>Minimum royalty of agreements</t>
        </is>
      </c>
      <c r="C12" s="5" t="n">
        <v>13</v>
      </c>
    </row>
    <row r="13">
      <c r="A13" s="4" t="inlineStr">
        <is>
          <t>Milestone fee upon receiving a Phase II Small Business Innovation Research</t>
        </is>
      </c>
      <c r="C13" s="6" t="n">
        <v>15</v>
      </c>
    </row>
    <row r="14">
      <c r="A14" s="4" t="inlineStr">
        <is>
          <t>Milestone fee upon FDA approval</t>
        </is>
      </c>
      <c r="C14" s="6" t="n">
        <v>2</v>
      </c>
    </row>
    <row r="15">
      <c r="A15" s="4" t="inlineStr">
        <is>
          <t>Milestone fee upon first commercial use of certain licensed technology</t>
        </is>
      </c>
      <c r="C15" s="6" t="n">
        <v>25</v>
      </c>
    </row>
    <row r="16">
      <c r="A16" s="4" t="inlineStr">
        <is>
          <t>Milestone fee upon first use to manufacture products that utilize certain technology not currently incorporated into AxoGen products</t>
        </is>
      </c>
      <c r="C16" s="5" t="n">
        <v>10</v>
      </c>
    </row>
    <row r="17">
      <c r="A17" s="4" t="inlineStr">
        <is>
          <t>Minimum | License agreements</t>
        </is>
      </c>
    </row>
    <row r="18">
      <c r="A18" s="3" t="inlineStr">
        <is>
          <t>Intangible assets</t>
        </is>
      </c>
    </row>
    <row r="19">
      <c r="A19" s="4" t="inlineStr">
        <is>
          <t>Amortization period of intangible assets</t>
        </is>
      </c>
      <c r="C19" s="4" t="inlineStr">
        <is>
          <t>17 years</t>
        </is>
      </c>
    </row>
    <row r="20">
      <c r="A20" s="4" t="inlineStr">
        <is>
          <t>Royalty fees range under the license agreements</t>
        </is>
      </c>
      <c r="C20" s="4" t="inlineStr">
        <is>
          <t>1.00%</t>
        </is>
      </c>
    </row>
    <row r="21">
      <c r="A21" s="4" t="inlineStr">
        <is>
          <t>Maximum | License agreements</t>
        </is>
      </c>
    </row>
    <row r="22">
      <c r="A22" s="3" t="inlineStr">
        <is>
          <t>Intangible assets</t>
        </is>
      </c>
    </row>
    <row r="23">
      <c r="A23" s="4" t="inlineStr">
        <is>
          <t>Amortization period of intangible assets</t>
        </is>
      </c>
      <c r="C23" s="4" t="inlineStr">
        <is>
          <t>20 years</t>
        </is>
      </c>
    </row>
    <row r="24">
      <c r="A24" s="4" t="inlineStr">
        <is>
          <t>Royalty fees range under the license agreements</t>
        </is>
      </c>
      <c r="C24" s="4" t="inlineStr">
        <is>
          <t>3.00%</t>
        </is>
      </c>
    </row>
    <row r="25">
      <c r="A25" s="4" t="inlineStr">
        <is>
          <t>Royalty stack cap for royalties paid to more than one licensor for sales of the same product</t>
        </is>
      </c>
      <c r="C25" s="4" t="inlineStr">
        <is>
          <t>3.75%</t>
        </is>
      </c>
    </row>
    <row r="26">
      <c r="A26" s="4" t="inlineStr">
        <is>
          <t>Maximum | Patents</t>
        </is>
      </c>
    </row>
    <row r="27">
      <c r="A27" s="3" t="inlineStr">
        <is>
          <t>Intangible assets</t>
        </is>
      </c>
    </row>
    <row r="28">
      <c r="A28" s="4" t="inlineStr">
        <is>
          <t>Amortization period of intangible assets</t>
        </is>
      </c>
      <c r="C28" s="4" t="inlineStr">
        <is>
          <t>20 years</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uture Amortization of Patents and License Agreements (Details) - USD ($) $ in Thousands</t>
        </is>
      </c>
      <c r="B1" s="2" t="inlineStr">
        <is>
          <t>Dec. 31, 2020</t>
        </is>
      </c>
      <c r="C1" s="2" t="inlineStr">
        <is>
          <t>Dec. 31, 2019</t>
        </is>
      </c>
    </row>
    <row r="2">
      <c r="A2" s="3" t="inlineStr">
        <is>
          <t>Intangible assets</t>
        </is>
      </c>
    </row>
    <row r="3">
      <c r="A3" s="4" t="inlineStr">
        <is>
          <t>Net Carrying Amount</t>
        </is>
      </c>
      <c r="B3" s="5" t="n">
        <v>1705</v>
      </c>
      <c r="C3" s="5" t="n">
        <v>1181</v>
      </c>
    </row>
    <row r="4">
      <c r="A4" s="4" t="inlineStr">
        <is>
          <t>Patents And License Agreements</t>
        </is>
      </c>
    </row>
    <row r="5">
      <c r="A5" s="3" t="inlineStr">
        <is>
          <t>Intangible assets</t>
        </is>
      </c>
    </row>
    <row r="6">
      <c r="A6" s="4" t="inlineStr">
        <is>
          <t>2021</t>
        </is>
      </c>
      <c r="B6" s="6" t="n">
        <v>170</v>
      </c>
    </row>
    <row r="7">
      <c r="A7" s="4" t="inlineStr">
        <is>
          <t>2022</t>
        </is>
      </c>
      <c r="B7" s="6" t="n">
        <v>170</v>
      </c>
    </row>
    <row r="8">
      <c r="A8" s="4" t="inlineStr">
        <is>
          <t>2023</t>
        </is>
      </c>
      <c r="B8" s="6" t="n">
        <v>164</v>
      </c>
    </row>
    <row r="9">
      <c r="A9" s="4" t="inlineStr">
        <is>
          <t>2024</t>
        </is>
      </c>
      <c r="B9" s="6" t="n">
        <v>77</v>
      </c>
    </row>
    <row r="10">
      <c r="A10" s="4" t="inlineStr">
        <is>
          <t>2025</t>
        </is>
      </c>
      <c r="B10" s="6" t="n">
        <v>77</v>
      </c>
    </row>
    <row r="11">
      <c r="A11" s="4" t="inlineStr">
        <is>
          <t>Thereafter</t>
        </is>
      </c>
      <c r="B11" s="6" t="n">
        <v>1047</v>
      </c>
    </row>
    <row r="12">
      <c r="A12" s="4" t="inlineStr">
        <is>
          <t>Net Carrying Amount</t>
        </is>
      </c>
      <c r="B12" s="5" t="n">
        <v>17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0</t>
        </is>
      </c>
      <c r="C1" s="2" t="inlineStr">
        <is>
          <t>Dec. 31, 2019</t>
        </is>
      </c>
    </row>
    <row r="2">
      <c r="A2" s="3" t="inlineStr">
        <is>
          <t>Accounts Payable and Accrued Liabilities, Current [Abstract]</t>
        </is>
      </c>
    </row>
    <row r="3">
      <c r="A3" s="4" t="inlineStr">
        <is>
          <t>Accounts payable</t>
        </is>
      </c>
      <c r="B3" s="5" t="n">
        <v>4597</v>
      </c>
      <c r="C3" s="5" t="n">
        <v>8262</v>
      </c>
    </row>
    <row r="4">
      <c r="A4" s="4" t="inlineStr">
        <is>
          <t>Accrued expenses</t>
        </is>
      </c>
      <c r="B4" s="6" t="n">
        <v>3778</v>
      </c>
      <c r="C4" s="6" t="n">
        <v>3251</v>
      </c>
    </row>
    <row r="5">
      <c r="A5" s="4" t="inlineStr">
        <is>
          <t>Accrued compensation</t>
        </is>
      </c>
      <c r="B5" s="6" t="n">
        <v>13593</v>
      </c>
      <c r="C5" s="6" t="n">
        <v>7631</v>
      </c>
    </row>
    <row r="6">
      <c r="A6" s="4" t="inlineStr">
        <is>
          <t>Accounts Payable and Accrued Expenses</t>
        </is>
      </c>
      <c r="B6" s="5" t="n">
        <v>21968</v>
      </c>
      <c r="C6" s="5" t="n">
        <v>191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arrying Values of Outstanding Debt (Details) - USD ($) $ in Thousands</t>
        </is>
      </c>
      <c r="B1" s="2" t="inlineStr">
        <is>
          <t>Dec. 31, 2020</t>
        </is>
      </c>
      <c r="C1" s="2" t="inlineStr">
        <is>
          <t>Dec. 31, 2019</t>
        </is>
      </c>
    </row>
    <row r="2">
      <c r="A2" s="3" t="inlineStr">
        <is>
          <t>Debt Disclosure [Abstract]</t>
        </is>
      </c>
    </row>
    <row r="3">
      <c r="A3" s="4" t="inlineStr">
        <is>
          <t>Oberland Facility</t>
        </is>
      </c>
      <c r="B3" s="5" t="n">
        <v>35000</v>
      </c>
      <c r="C3" s="5" t="n">
        <v>0</v>
      </c>
    </row>
    <row r="4">
      <c r="A4" s="4" t="inlineStr">
        <is>
          <t>Less - unamortized debt discount and deferred financing fees</t>
        </is>
      </c>
      <c r="B4" s="6" t="n">
        <v>-2973</v>
      </c>
      <c r="C4" s="6" t="n">
        <v>0</v>
      </c>
    </row>
    <row r="5">
      <c r="A5" s="4" t="inlineStr">
        <is>
          <t>Total long-term debt</t>
        </is>
      </c>
      <c r="B5" s="5" t="n">
        <v>32027</v>
      </c>
      <c r="C5"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74" customWidth="1" min="1" max="1"/>
    <col width="37" customWidth="1" min="2" max="2"/>
    <col width="35" customWidth="1" min="3" max="3"/>
    <col width="21" customWidth="1" min="4" max="4"/>
    <col width="21" customWidth="1" min="5" max="5"/>
    <col width="21" customWidth="1" min="6" max="6"/>
  </cols>
  <sheetData>
    <row r="1">
      <c r="A1" s="1" t="inlineStr">
        <is>
          <t>Long-Term Debt - Narrative (Details) $ / shares in Units, $ in Thousands</t>
        </is>
      </c>
      <c r="B1" s="2" t="inlineStr">
        <is>
          <t>Dec. 10, 2020USD ($)$ / sharesshares</t>
        </is>
      </c>
      <c r="C1" s="2" t="inlineStr">
        <is>
          <t>Jun. 30, 2020USD ($)fiscalQuarters</t>
        </is>
      </c>
      <c r="D1" s="2" t="inlineStr">
        <is>
          <t>Dec. 31, 2020USD ($)</t>
        </is>
      </c>
      <c r="E1" s="2" t="inlineStr">
        <is>
          <t>Apr. 23, 2020USD ($)</t>
        </is>
      </c>
      <c r="F1" s="2" t="inlineStr">
        <is>
          <t>Dec. 31, 2019USD ($)</t>
        </is>
      </c>
    </row>
    <row r="2">
      <c r="A2" s="3" t="inlineStr">
        <is>
          <t>Debt Instrument [Line Items]</t>
        </is>
      </c>
    </row>
    <row r="3">
      <c r="A3" s="4" t="inlineStr">
        <is>
          <t>Principal balance</t>
        </is>
      </c>
      <c r="D3" s="5" t="n">
        <v>35000</v>
      </c>
      <c r="F3" s="5" t="n">
        <v>0</v>
      </c>
    </row>
    <row r="4">
      <c r="A4" s="4" t="inlineStr">
        <is>
          <t>Long-term debt</t>
        </is>
      </c>
      <c r="D4" s="6" t="n">
        <v>32027</v>
      </c>
      <c r="F4" s="5" t="n">
        <v>0</v>
      </c>
    </row>
    <row r="5">
      <c r="A5" s="4" t="inlineStr">
        <is>
          <t>Debt derivative liability</t>
        </is>
      </c>
    </row>
    <row r="6">
      <c r="A6" s="3" t="inlineStr">
        <is>
          <t>Debt Instrument [Line Items]</t>
        </is>
      </c>
    </row>
    <row r="7">
      <c r="A7" s="4" t="inlineStr">
        <is>
          <t>Debt derivative liability</t>
        </is>
      </c>
      <c r="C7" s="5" t="n">
        <v>2387</v>
      </c>
    </row>
    <row r="8">
      <c r="A8" s="4" t="inlineStr">
        <is>
          <t>Oberland Option</t>
        </is>
      </c>
    </row>
    <row r="9">
      <c r="A9" s="3" t="inlineStr">
        <is>
          <t>Debt Instrument [Line Items]</t>
        </is>
      </c>
    </row>
    <row r="10">
      <c r="A10" s="4" t="inlineStr">
        <is>
          <t>Exercise price of warrants (in USD per share) | $ / shares</t>
        </is>
      </c>
      <c r="B10" s="7" t="n">
        <v>14.13</v>
      </c>
    </row>
    <row r="11">
      <c r="A11" s="4" t="inlineStr">
        <is>
          <t>Debt derivative liability</t>
        </is>
      </c>
      <c r="C11" s="5" t="n">
        <v>176</v>
      </c>
    </row>
    <row r="12">
      <c r="A12" s="4" t="inlineStr">
        <is>
          <t>Oberland Option | TPC Investments II LP</t>
        </is>
      </c>
    </row>
    <row r="13">
      <c r="A13" s="3" t="inlineStr">
        <is>
          <t>Debt Instrument [Line Items]</t>
        </is>
      </c>
    </row>
    <row r="14">
      <c r="A14" s="4" t="inlineStr">
        <is>
          <t>Number of shares called by warrants (in shares) | shares</t>
        </is>
      </c>
      <c r="B14" s="6" t="n">
        <v>247699</v>
      </c>
    </row>
    <row r="15">
      <c r="A15" s="4" t="inlineStr">
        <is>
          <t>Oberland Facility</t>
        </is>
      </c>
    </row>
    <row r="16">
      <c r="A16" s="3" t="inlineStr">
        <is>
          <t>Debt Instrument [Line Items]</t>
        </is>
      </c>
    </row>
    <row r="17">
      <c r="A17" s="4" t="inlineStr">
        <is>
          <t>Term of debt</t>
        </is>
      </c>
      <c r="C17" s="4" t="inlineStr">
        <is>
          <t>7 years</t>
        </is>
      </c>
    </row>
    <row r="18">
      <c r="A18" s="4" t="inlineStr">
        <is>
          <t>Maximum borrowing capacity</t>
        </is>
      </c>
      <c r="C18" s="5" t="n">
        <v>75000</v>
      </c>
    </row>
    <row r="19">
      <c r="A19" s="4" t="inlineStr">
        <is>
          <t>Financing costs</t>
        </is>
      </c>
      <c r="C19" s="5" t="n">
        <v>642</v>
      </c>
    </row>
    <row r="20">
      <c r="A20" s="4" t="inlineStr">
        <is>
          <t>Financing costs paid</t>
        </is>
      </c>
      <c r="D20" s="5" t="n">
        <v>642</v>
      </c>
    </row>
    <row r="21">
      <c r="A21" s="4" t="inlineStr">
        <is>
          <t>Period for which quarterly interest payments are required</t>
        </is>
      </c>
      <c r="C21" s="4" t="inlineStr">
        <is>
          <t>7 years</t>
        </is>
      </c>
    </row>
    <row r="22">
      <c r="A22" s="4" t="inlineStr">
        <is>
          <t>Interest rate</t>
        </is>
      </c>
      <c r="C22" s="4" t="inlineStr">
        <is>
          <t>7.50%</t>
        </is>
      </c>
    </row>
    <row r="23">
      <c r="A23" s="4" t="inlineStr">
        <is>
          <t>Interest rate at period end</t>
        </is>
      </c>
      <c r="D23" s="4" t="inlineStr">
        <is>
          <t>9.50%</t>
        </is>
      </c>
    </row>
    <row r="24">
      <c r="A24" s="4" t="inlineStr">
        <is>
          <t>Threshold revenue achievement for payment of additional quarterly royalty</t>
        </is>
      </c>
      <c r="C24" s="5" t="n">
        <v>70000</v>
      </c>
    </row>
    <row r="25">
      <c r="A25" s="4" t="inlineStr">
        <is>
          <t>Additional payment percentage</t>
        </is>
      </c>
      <c r="C25" s="4" t="inlineStr">
        <is>
          <t>1.00%</t>
        </is>
      </c>
    </row>
    <row r="26">
      <c r="A26" s="4" t="inlineStr">
        <is>
          <t>Interest paid</t>
        </is>
      </c>
      <c r="D26" s="5" t="n">
        <v>1941</v>
      </c>
    </row>
    <row r="27">
      <c r="A27" s="4" t="inlineStr">
        <is>
          <t>Interest costs capitalized</t>
        </is>
      </c>
      <c r="D27" s="5" t="n">
        <v>997</v>
      </c>
    </row>
    <row r="28">
      <c r="A28" s="4" t="inlineStr">
        <is>
          <t>Make-whole payment, minimum required internal rate of return</t>
        </is>
      </c>
      <c r="C28" s="4" t="inlineStr">
        <is>
          <t>11.50%</t>
        </is>
      </c>
    </row>
    <row r="29">
      <c r="A29" s="4" t="inlineStr">
        <is>
          <t>Interest rate increase in the event of default</t>
        </is>
      </c>
      <c r="C29" s="4" t="inlineStr">
        <is>
          <t>4.00%</t>
        </is>
      </c>
    </row>
    <row r="30">
      <c r="A30" s="4" t="inlineStr">
        <is>
          <t>Liquidity covenant multiplier</t>
        </is>
      </c>
      <c r="C30" s="8" t="n">
        <v>1.1</v>
      </c>
    </row>
    <row r="31">
      <c r="A31" s="4" t="inlineStr">
        <is>
          <t>Oberland Facility | Each of Third And Fourth Quarter of 2020</t>
        </is>
      </c>
    </row>
    <row r="32">
      <c r="A32" s="3" t="inlineStr">
        <is>
          <t>Debt Instrument [Line Items]</t>
        </is>
      </c>
    </row>
    <row r="33">
      <c r="A33" s="4" t="inlineStr">
        <is>
          <t>Revenue target</t>
        </is>
      </c>
      <c r="C33" s="5" t="n">
        <v>8750</v>
      </c>
    </row>
    <row r="34">
      <c r="A34" s="4" t="inlineStr">
        <is>
          <t>Oberland Facility | Each Of The First And Second Quarter of 2021</t>
        </is>
      </c>
    </row>
    <row r="35">
      <c r="A35" s="3" t="inlineStr">
        <is>
          <t>Debt Instrument [Line Items]</t>
        </is>
      </c>
    </row>
    <row r="36">
      <c r="A36" s="4" t="inlineStr">
        <is>
          <t>Revenue target</t>
        </is>
      </c>
      <c r="C36" s="6" t="n">
        <v>17500</v>
      </c>
    </row>
    <row r="37">
      <c r="A37" s="4" t="inlineStr">
        <is>
          <t>Oberland Facility | Each Quarter Thereafter</t>
        </is>
      </c>
    </row>
    <row r="38">
      <c r="A38" s="3" t="inlineStr">
        <is>
          <t>Debt Instrument [Line Items]</t>
        </is>
      </c>
    </row>
    <row r="39">
      <c r="A39" s="4" t="inlineStr">
        <is>
          <t>Revenue target</t>
        </is>
      </c>
      <c r="C39" s="6" t="n">
        <v>20000</v>
      </c>
    </row>
    <row r="40">
      <c r="A40" s="4" t="inlineStr">
        <is>
          <t>Oberland Facility | Oberland Option</t>
        </is>
      </c>
    </row>
    <row r="41">
      <c r="A41" s="3" t="inlineStr">
        <is>
          <t>Debt Instrument [Line Items]</t>
        </is>
      </c>
    </row>
    <row r="42">
      <c r="A42" s="4" t="inlineStr">
        <is>
          <t>Value of warrants outstanding</t>
        </is>
      </c>
      <c r="C42" s="5" t="n">
        <v>3500</v>
      </c>
    </row>
    <row r="43">
      <c r="A43" s="4" t="inlineStr">
        <is>
          <t>Moving average of closing stock</t>
        </is>
      </c>
      <c r="D43" s="4" t="inlineStr">
        <is>
          <t>45 days</t>
        </is>
      </c>
    </row>
    <row r="44">
      <c r="A44" s="4" t="inlineStr">
        <is>
          <t>Gross proceeds from warrant exercises</t>
        </is>
      </c>
      <c r="B44" s="5" t="n">
        <v>3500</v>
      </c>
    </row>
    <row r="45">
      <c r="A45" s="4" t="inlineStr">
        <is>
          <t>Oberland Facility | LIBOR</t>
        </is>
      </c>
    </row>
    <row r="46">
      <c r="A46" s="3" t="inlineStr">
        <is>
          <t>Debt Instrument [Line Items]</t>
        </is>
      </c>
    </row>
    <row r="47">
      <c r="A47" s="4" t="inlineStr">
        <is>
          <t>Additional interest floor rate</t>
        </is>
      </c>
      <c r="C47" s="4" t="inlineStr">
        <is>
          <t>2.00%</t>
        </is>
      </c>
    </row>
    <row r="48">
      <c r="A48" s="4" t="inlineStr">
        <is>
          <t>Tranche One</t>
        </is>
      </c>
    </row>
    <row r="49">
      <c r="A49" s="3" t="inlineStr">
        <is>
          <t>Debt Instrument [Line Items]</t>
        </is>
      </c>
    </row>
    <row r="50">
      <c r="A50" s="4" t="inlineStr">
        <is>
          <t>Principal balance</t>
        </is>
      </c>
      <c r="C50" s="5" t="n">
        <v>35000</v>
      </c>
    </row>
    <row r="51">
      <c r="A51" s="4" t="inlineStr">
        <is>
          <t>Tranche Two</t>
        </is>
      </c>
    </row>
    <row r="52">
      <c r="A52" s="3" t="inlineStr">
        <is>
          <t>Debt Instrument [Line Items]</t>
        </is>
      </c>
    </row>
    <row r="53">
      <c r="A53" s="4" t="inlineStr">
        <is>
          <t>Contingent additional borrowing capacity</t>
        </is>
      </c>
      <c r="C53" s="5" t="n">
        <v>15000</v>
      </c>
    </row>
    <row r="54">
      <c r="A54" s="4" t="inlineStr">
        <is>
          <t>Number of quarters | fiscalQuarters</t>
        </is>
      </c>
      <c r="C54" s="6" t="n">
        <v>2</v>
      </c>
    </row>
    <row r="55">
      <c r="A55" s="4" t="inlineStr">
        <is>
          <t>Revenue threshold necessary to obtain additional borrowing</t>
        </is>
      </c>
      <c r="C55" s="5" t="n">
        <v>20000</v>
      </c>
    </row>
    <row r="56">
      <c r="A56" s="4" t="inlineStr">
        <is>
          <t>Tranche Three</t>
        </is>
      </c>
    </row>
    <row r="57">
      <c r="A57" s="3" t="inlineStr">
        <is>
          <t>Debt Instrument [Line Items]</t>
        </is>
      </c>
    </row>
    <row r="58">
      <c r="A58" s="4" t="inlineStr">
        <is>
          <t>Contingent additional borrowing capacity</t>
        </is>
      </c>
      <c r="C58" s="5" t="n">
        <v>25000</v>
      </c>
    </row>
    <row r="59">
      <c r="A59" s="4" t="inlineStr">
        <is>
          <t>Number of quarters | fiscalQuarters</t>
        </is>
      </c>
      <c r="C59" s="6" t="n">
        <v>2</v>
      </c>
    </row>
    <row r="60">
      <c r="A60" s="4" t="inlineStr">
        <is>
          <t>Revenue threshold necessary to obtain additional borrowing</t>
        </is>
      </c>
      <c r="C60" s="5" t="n">
        <v>28000</v>
      </c>
    </row>
    <row r="61">
      <c r="A61" s="4" t="inlineStr">
        <is>
          <t>Paycheck Protection Program Loan</t>
        </is>
      </c>
    </row>
    <row r="62">
      <c r="A62" s="3" t="inlineStr">
        <is>
          <t>Debt Instrument [Line Items]</t>
        </is>
      </c>
    </row>
    <row r="63">
      <c r="A63" s="4" t="inlineStr">
        <is>
          <t>Long-term debt</t>
        </is>
      </c>
      <c r="E63" s="5" t="n">
        <v>78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Public Offering of Common Stock (Details) - $ / shares</t>
        </is>
      </c>
      <c r="B1" s="2" t="inlineStr">
        <is>
          <t>Dec. 31, 2020</t>
        </is>
      </c>
      <c r="C1" s="2" t="inlineStr">
        <is>
          <t>Dec. 31, 2019</t>
        </is>
      </c>
    </row>
    <row r="2">
      <c r="A2" s="3" t="inlineStr">
        <is>
          <t>Stockholders' Equity Note [Abstract]</t>
        </is>
      </c>
    </row>
    <row r="3">
      <c r="A3" s="4" t="inlineStr">
        <is>
          <t>Common stock, shares authorized (in shares)</t>
        </is>
      </c>
      <c r="B3" s="6" t="n">
        <v>100000000</v>
      </c>
      <c r="C3" s="6" t="n">
        <v>100000000</v>
      </c>
    </row>
    <row r="4">
      <c r="A4" s="4" t="inlineStr">
        <is>
          <t>Common stock, par value (in USD per share)</t>
        </is>
      </c>
      <c r="B4" s="7" t="n">
        <v>0.01</v>
      </c>
      <c r="C4" s="7" t="n">
        <v>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0" customWidth="1" min="2" max="2"/>
    <col width="31" customWidth="1" min="3" max="3"/>
    <col width="21" customWidth="1" min="4" max="4"/>
    <col width="21" customWidth="1" min="5" max="5"/>
  </cols>
  <sheetData>
    <row r="1">
      <c r="A1" s="1" t="inlineStr">
        <is>
          <t>Equity Compensation Plans - Overview of Equity Incentive Plans Narrative (Details) $ in Thousands</t>
        </is>
      </c>
      <c r="B1" s="2" t="inlineStr">
        <is>
          <t>Aug. 14, 2019shares</t>
        </is>
      </c>
      <c r="C1" s="2" t="inlineStr">
        <is>
          <t>Dec. 31, 2020USD ($)planshares</t>
        </is>
      </c>
      <c r="D1" s="2" t="inlineStr">
        <is>
          <t>Dec. 31, 2019USD ($)</t>
        </is>
      </c>
      <c r="E1" s="2" t="inlineStr">
        <is>
          <t>Dec. 31, 2018USD ($)</t>
        </is>
      </c>
    </row>
    <row r="2">
      <c r="A2" s="3" t="inlineStr">
        <is>
          <t>Stock Option Disclosures</t>
        </is>
      </c>
    </row>
    <row r="3">
      <c r="A3" s="4" t="inlineStr">
        <is>
          <t>Share-based incentive plans | plan</t>
        </is>
      </c>
      <c r="C3" s="6" t="n">
        <v>2</v>
      </c>
    </row>
    <row r="4">
      <c r="A4" s="4" t="inlineStr">
        <is>
          <t>Share-based compensation expense | $</t>
        </is>
      </c>
      <c r="D4" s="5" t="n">
        <v>10304</v>
      </c>
      <c r="E4" s="5" t="n">
        <v>7606</v>
      </c>
    </row>
    <row r="5">
      <c r="A5" s="4" t="inlineStr">
        <is>
          <t>New Axogen Plan</t>
        </is>
      </c>
    </row>
    <row r="6">
      <c r="A6" s="3" t="inlineStr">
        <is>
          <t>Stock Option Disclosures</t>
        </is>
      </c>
    </row>
    <row r="7">
      <c r="A7" s="4" t="inlineStr">
        <is>
          <t>Shares authorized for issuance (in shares)</t>
        </is>
      </c>
      <c r="B7" s="6" t="n">
        <v>3385482</v>
      </c>
      <c r="C7" s="6" t="n">
        <v>1793090</v>
      </c>
    </row>
    <row r="8">
      <c r="A8" s="4" t="inlineStr">
        <is>
          <t>Additional shares authorized for future issuance (in shares)</t>
        </is>
      </c>
      <c r="B8" s="6" t="n">
        <v>3000000</v>
      </c>
    </row>
    <row r="9">
      <c r="A9" s="4" t="inlineStr">
        <is>
          <t>Unallocated shares available for issuance (in shares)</t>
        </is>
      </c>
      <c r="B9" s="6" t="n">
        <v>385482</v>
      </c>
    </row>
    <row r="10">
      <c r="A10" s="4" t="inlineStr">
        <is>
          <t>Prior Axogen Plan</t>
        </is>
      </c>
    </row>
    <row r="11">
      <c r="A11" s="3" t="inlineStr">
        <is>
          <t>Stock Option Disclosures</t>
        </is>
      </c>
    </row>
    <row r="12">
      <c r="A12" s="4" t="inlineStr">
        <is>
          <t>Unrecognized compensation costs related to non-vested stock options and restricted stock awards | $</t>
        </is>
      </c>
      <c r="C12" s="5" t="n">
        <v>16568</v>
      </c>
    </row>
    <row r="13">
      <c r="A13" s="4" t="inlineStr">
        <is>
          <t>Prior Axogen Plan | Stock options</t>
        </is>
      </c>
    </row>
    <row r="14">
      <c r="A14" s="3" t="inlineStr">
        <is>
          <t>Stock Option Disclosures</t>
        </is>
      </c>
    </row>
    <row r="15">
      <c r="A15" s="4" t="inlineStr">
        <is>
          <t>Weighted average period of recognition of unrecognized compensation expense</t>
        </is>
      </c>
      <c r="C15" s="4" t="inlineStr">
        <is>
          <t>2 years 1 month 9 days</t>
        </is>
      </c>
    </row>
    <row r="16">
      <c r="A16" s="4" t="inlineStr">
        <is>
          <t>Prior Axogen Plan | RSUs</t>
        </is>
      </c>
    </row>
    <row r="17">
      <c r="A17" s="3" t="inlineStr">
        <is>
          <t>Stock Option Disclosures</t>
        </is>
      </c>
    </row>
    <row r="18">
      <c r="A18" s="4" t="inlineStr">
        <is>
          <t>Weighted average period of recognition of unrecognized compensation expense</t>
        </is>
      </c>
      <c r="C18" s="4" t="inlineStr">
        <is>
          <t>2 years 2 months 23 day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quity Compensation Plans - Grant Date Fair Value (Details) - $ / shares</t>
        </is>
      </c>
      <c r="B1" s="2" t="inlineStr">
        <is>
          <t>12 Months Ended</t>
        </is>
      </c>
    </row>
    <row r="2">
      <c r="B2" s="2" t="inlineStr">
        <is>
          <t>Dec. 31, 2020</t>
        </is>
      </c>
      <c r="C2" s="2" t="inlineStr">
        <is>
          <t>Dec. 31, 2019</t>
        </is>
      </c>
      <c r="D2" s="2" t="inlineStr">
        <is>
          <t>Dec. 31, 2018</t>
        </is>
      </c>
    </row>
    <row r="3">
      <c r="A3" s="4" t="inlineStr">
        <is>
          <t>Employee Consultants and Directors Stock Options</t>
        </is>
      </c>
    </row>
    <row r="4">
      <c r="A4" s="3" t="inlineStr">
        <is>
          <t>Stock Option Disclosures</t>
        </is>
      </c>
    </row>
    <row r="5">
      <c r="A5" s="4" t="inlineStr">
        <is>
          <t>Weighted average estimated grant date fair value per share</t>
        </is>
      </c>
      <c r="B5" s="7" t="n">
        <v>9.289999999999999</v>
      </c>
      <c r="C5" s="7" t="n">
        <v>18.07</v>
      </c>
      <c r="D5" s="7" t="n">
        <v>15.05</v>
      </c>
    </row>
    <row r="6">
      <c r="A6" s="4" t="inlineStr">
        <is>
          <t>Restricted and performance stock units</t>
        </is>
      </c>
    </row>
    <row r="7">
      <c r="A7" s="3" t="inlineStr">
        <is>
          <t>Stock Option Disclosures</t>
        </is>
      </c>
    </row>
    <row r="8">
      <c r="A8" s="4" t="inlineStr">
        <is>
          <t>Weighted average estimated grant date fair value per share</t>
        </is>
      </c>
      <c r="B8" s="7" t="n">
        <v>9.57</v>
      </c>
      <c r="C8" s="7" t="n">
        <v>17.6</v>
      </c>
      <c r="D8" s="7" t="n">
        <v>23.3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 Stock Options Narrative (Details) - USD ($) $ in Thousands</t>
        </is>
      </c>
      <c r="B1" s="2" t="inlineStr">
        <is>
          <t>12 Months Ended</t>
        </is>
      </c>
    </row>
    <row r="2">
      <c r="B2" s="2" t="inlineStr">
        <is>
          <t>Dec. 31, 2020</t>
        </is>
      </c>
      <c r="C2" s="2" t="inlineStr">
        <is>
          <t>Dec. 31, 2019</t>
        </is>
      </c>
      <c r="D2" s="2" t="inlineStr">
        <is>
          <t>Dec. 31, 2018</t>
        </is>
      </c>
    </row>
    <row r="3">
      <c r="A3" s="3" t="inlineStr">
        <is>
          <t>Stock Option Disclosures</t>
        </is>
      </c>
    </row>
    <row r="4">
      <c r="A4" s="4" t="inlineStr">
        <is>
          <t>Proceeds from exercise of stock options</t>
        </is>
      </c>
      <c r="B4" s="5" t="n">
        <v>3300</v>
      </c>
      <c r="C4" s="5" t="n">
        <v>4002</v>
      </c>
      <c r="D4" s="5" t="n">
        <v>3884</v>
      </c>
    </row>
    <row r="5">
      <c r="A5" s="4" t="inlineStr">
        <is>
          <t>Prior Axogen Plan | Minimum</t>
        </is>
      </c>
    </row>
    <row r="6">
      <c r="A6" s="3" t="inlineStr">
        <is>
          <t>Stock Option Disclosures</t>
        </is>
      </c>
    </row>
    <row r="7">
      <c r="A7" s="4" t="inlineStr">
        <is>
          <t>Vesting period (in years)</t>
        </is>
      </c>
      <c r="B7" s="4" t="inlineStr">
        <is>
          <t>7 years</t>
        </is>
      </c>
    </row>
    <row r="8">
      <c r="A8" s="4" t="inlineStr">
        <is>
          <t>Prior Axogen Plan | Maximum</t>
        </is>
      </c>
    </row>
    <row r="9">
      <c r="A9" s="3" t="inlineStr">
        <is>
          <t>Stock Option Disclosures</t>
        </is>
      </c>
    </row>
    <row r="10">
      <c r="A10" s="4" t="inlineStr">
        <is>
          <t>Vesting period (in years)</t>
        </is>
      </c>
      <c r="B10" s="4" t="inlineStr">
        <is>
          <t>10 years</t>
        </is>
      </c>
    </row>
    <row r="11">
      <c r="A11" s="4" t="inlineStr">
        <is>
          <t>2017 ESPP | Tranche Two</t>
        </is>
      </c>
    </row>
    <row r="12">
      <c r="A12" s="3" t="inlineStr">
        <is>
          <t>Stock Option Disclosures</t>
        </is>
      </c>
    </row>
    <row r="13">
      <c r="A13" s="4" t="inlineStr">
        <is>
          <t>Vesting period (in years)</t>
        </is>
      </c>
      <c r="B13" s="4" t="inlineStr">
        <is>
          <t>2 years</t>
        </is>
      </c>
    </row>
    <row r="14">
      <c r="A14" s="4" t="inlineStr">
        <is>
          <t>Stock options | Prior Axogen Plan</t>
        </is>
      </c>
    </row>
    <row r="15">
      <c r="A15" s="3" t="inlineStr">
        <is>
          <t>Stock Option Disclosures</t>
        </is>
      </c>
    </row>
    <row r="16">
      <c r="A16" s="4" t="inlineStr">
        <is>
          <t>Vesting period (in years)</t>
        </is>
      </c>
      <c r="B16" s="4" t="inlineStr">
        <is>
          <t>4 years</t>
        </is>
      </c>
    </row>
    <row r="17">
      <c r="A17" s="4" t="inlineStr">
        <is>
          <t>Stock options | Prior Axogen Plan | One Year After Grant Date</t>
        </is>
      </c>
    </row>
    <row r="18">
      <c r="A18" s="3" t="inlineStr">
        <is>
          <t>Stock Option Disclosures</t>
        </is>
      </c>
    </row>
    <row r="19">
      <c r="A19" s="4" t="inlineStr">
        <is>
          <t>Vesting percentage</t>
        </is>
      </c>
      <c r="B19" s="4" t="inlineStr">
        <is>
          <t>25.00%</t>
        </is>
      </c>
    </row>
    <row r="20">
      <c r="A20" s="4" t="inlineStr">
        <is>
          <t>Vesting period (in years)</t>
        </is>
      </c>
      <c r="B20" s="4" t="inlineStr">
        <is>
          <t>1 year</t>
        </is>
      </c>
    </row>
    <row r="21">
      <c r="A21" s="4" t="inlineStr">
        <is>
          <t>Stock options | Prior Axogen Plan | Tranche Two</t>
        </is>
      </c>
    </row>
    <row r="22">
      <c r="A22" s="3" t="inlineStr">
        <is>
          <t>Stock Option Disclosures</t>
        </is>
      </c>
    </row>
    <row r="23">
      <c r="A23" s="4" t="inlineStr">
        <is>
          <t>Vesting percentage</t>
        </is>
      </c>
      <c r="B23" s="4" t="inlineStr">
        <is>
          <t>12.50%</t>
        </is>
      </c>
    </row>
    <row r="24">
      <c r="A24" s="4" t="inlineStr">
        <is>
          <t>Vesting period (in years)</t>
        </is>
      </c>
      <c r="B24" s="4" t="inlineStr">
        <is>
          <t>3 years</t>
        </is>
      </c>
    </row>
    <row r="25">
      <c r="A25" s="4" t="inlineStr">
        <is>
          <t>Stock options | 2017 ESPP</t>
        </is>
      </c>
    </row>
    <row r="26">
      <c r="A26" s="3" t="inlineStr">
        <is>
          <t>Stock Option Disclosures</t>
        </is>
      </c>
    </row>
    <row r="27">
      <c r="A27" s="4" t="inlineStr">
        <is>
          <t>Vesting period (in years)</t>
        </is>
      </c>
      <c r="B27" s="4" t="inlineStr">
        <is>
          <t>4 years</t>
        </is>
      </c>
    </row>
    <row r="28">
      <c r="A28" s="4" t="inlineStr">
        <is>
          <t>Stock options | 2017 ESPP | Tranche Two</t>
        </is>
      </c>
    </row>
    <row r="29">
      <c r="A29" s="3" t="inlineStr">
        <is>
          <t>Stock Option Disclosures</t>
        </is>
      </c>
    </row>
    <row r="30">
      <c r="A30" s="4" t="inlineStr">
        <is>
          <t>Vesting percentage</t>
        </is>
      </c>
      <c r="B30" s="4" t="inlineStr">
        <is>
          <t>12.50%</t>
        </is>
      </c>
    </row>
    <row r="31">
      <c r="A31" s="4" t="inlineStr">
        <is>
          <t>Stock options | 2017 ESPP | Tranche One</t>
        </is>
      </c>
    </row>
    <row r="32">
      <c r="A32" s="3" t="inlineStr">
        <is>
          <t>Stock Option Disclosures</t>
        </is>
      </c>
    </row>
    <row r="33">
      <c r="A33" s="4" t="inlineStr">
        <is>
          <t>Vesting percentage</t>
        </is>
      </c>
      <c r="B33" s="4" t="inlineStr">
        <is>
          <t>50.00%</t>
        </is>
      </c>
    </row>
    <row r="34">
      <c r="A34" s="4" t="inlineStr">
        <is>
          <t>Vesting period (in years)</t>
        </is>
      </c>
      <c r="B34" s="4" t="inlineStr">
        <is>
          <t>2 years</t>
        </is>
      </c>
    </row>
    <row r="35">
      <c r="A35" s="4" t="inlineStr">
        <is>
          <t>Directors And Officers Stock Options | Per Quarter, Over One Year</t>
        </is>
      </c>
    </row>
    <row r="36">
      <c r="A36" s="3" t="inlineStr">
        <is>
          <t>Stock Option Disclosures</t>
        </is>
      </c>
    </row>
    <row r="37">
      <c r="A37" s="4" t="inlineStr">
        <is>
          <t>Vesting percentage</t>
        </is>
      </c>
      <c r="B37" s="4" t="inlineStr">
        <is>
          <t>25.00%</t>
        </is>
      </c>
    </row>
    <row r="38">
      <c r="A38" s="4" t="inlineStr">
        <is>
          <t>Vesting period (in years)</t>
        </is>
      </c>
      <c r="B38" s="4" t="inlineStr">
        <is>
          <t>1 year</t>
        </is>
      </c>
    </row>
    <row r="39">
      <c r="A39" s="4" t="inlineStr">
        <is>
          <t>Directors And Officers Stock Options | 2017 ESPP</t>
        </is>
      </c>
    </row>
    <row r="40">
      <c r="A40" s="3" t="inlineStr">
        <is>
          <t>Stock Option Disclosures</t>
        </is>
      </c>
    </row>
    <row r="41">
      <c r="A41" s="4" t="inlineStr">
        <is>
          <t>Vesting period (in years)</t>
        </is>
      </c>
      <c r="B41" s="4" t="inlineStr">
        <is>
          <t>3 year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23786</v>
      </c>
      <c r="C4" s="5" t="n">
        <v>-29135</v>
      </c>
      <c r="D4" s="5" t="n">
        <v>-22397</v>
      </c>
    </row>
    <row r="5">
      <c r="A5" s="3" t="inlineStr">
        <is>
          <t>Adjustments to reconcile net loss to net cash used in operating activities:</t>
        </is>
      </c>
    </row>
    <row r="6">
      <c r="A6" s="4" t="inlineStr">
        <is>
          <t>Depreciation</t>
        </is>
      </c>
      <c r="B6" s="6" t="n">
        <v>1507</v>
      </c>
      <c r="C6" s="6" t="n">
        <v>933</v>
      </c>
      <c r="D6" s="6" t="n">
        <v>774</v>
      </c>
    </row>
    <row r="7">
      <c r="A7" s="4" t="inlineStr">
        <is>
          <t>Amortization of right-of-use assets</t>
        </is>
      </c>
      <c r="B7" s="6" t="n">
        <v>1800</v>
      </c>
      <c r="C7" s="6" t="n">
        <v>1821</v>
      </c>
      <c r="D7" s="6" t="n">
        <v>0</v>
      </c>
    </row>
    <row r="8">
      <c r="A8" s="4" t="inlineStr">
        <is>
          <t>Amortization of intangible assets</t>
        </is>
      </c>
      <c r="B8" s="6" t="n">
        <v>153</v>
      </c>
      <c r="C8" s="6" t="n">
        <v>123</v>
      </c>
      <c r="D8" s="6" t="n">
        <v>77</v>
      </c>
    </row>
    <row r="9">
      <c r="A9" s="4" t="inlineStr">
        <is>
          <t>Impairment loss on intangible assets</t>
        </is>
      </c>
      <c r="B9" s="6" t="n">
        <v>0</v>
      </c>
      <c r="C9" s="6" t="n">
        <v>104</v>
      </c>
      <c r="D9" s="6" t="n">
        <v>0</v>
      </c>
    </row>
    <row r="10">
      <c r="A10" s="4" t="inlineStr">
        <is>
          <t>Amortization of deferred financing costs</t>
        </is>
      </c>
      <c r="B10" s="6" t="n">
        <v>232</v>
      </c>
      <c r="C10" s="6" t="n">
        <v>0</v>
      </c>
      <c r="D10" s="6" t="n">
        <v>81</v>
      </c>
    </row>
    <row r="11">
      <c r="A11" s="4" t="inlineStr">
        <is>
          <t>Loss on disposal of equipment</t>
        </is>
      </c>
      <c r="B11" s="6" t="n">
        <v>3</v>
      </c>
      <c r="C11" s="6" t="n">
        <v>0</v>
      </c>
      <c r="D11" s="6" t="n">
        <v>1</v>
      </c>
    </row>
    <row r="12">
      <c r="A12" s="4" t="inlineStr">
        <is>
          <t>Loss on extinguishment of debt</t>
        </is>
      </c>
      <c r="B12" s="6" t="n">
        <v>0</v>
      </c>
      <c r="C12" s="6" t="n">
        <v>0</v>
      </c>
      <c r="D12" s="6" t="n">
        <v>2186</v>
      </c>
    </row>
    <row r="13">
      <c r="A13" s="4" t="inlineStr">
        <is>
          <t>Provision for bad debt</t>
        </is>
      </c>
      <c r="B13" s="6" t="n">
        <v>-105</v>
      </c>
      <c r="C13" s="6" t="n">
        <v>514</v>
      </c>
      <c r="D13" s="6" t="n">
        <v>852</v>
      </c>
    </row>
    <row r="14">
      <c r="A14" s="4" t="inlineStr">
        <is>
          <t>Provision for inventory writedown</t>
        </is>
      </c>
      <c r="B14" s="6" t="n">
        <v>2242</v>
      </c>
      <c r="C14" s="6" t="n">
        <v>1887</v>
      </c>
      <c r="D14" s="6" t="n">
        <v>1343</v>
      </c>
    </row>
    <row r="15">
      <c r="A15" s="4" t="inlineStr">
        <is>
          <t>Changes in investment gains and losses</t>
        </is>
      </c>
      <c r="B15" s="6" t="n">
        <v>-47</v>
      </c>
      <c r="C15" s="6" t="n">
        <v>-972</v>
      </c>
      <c r="D15" s="6" t="n">
        <v>-721</v>
      </c>
    </row>
    <row r="16">
      <c r="A16" s="4" t="inlineStr">
        <is>
          <t>Changes in fair value of derivatives</t>
        </is>
      </c>
      <c r="B16" s="6" t="n">
        <v>117</v>
      </c>
      <c r="C16" s="6" t="n">
        <v>0</v>
      </c>
      <c r="D16" s="6" t="n">
        <v>0</v>
      </c>
    </row>
    <row r="17">
      <c r="A17" s="4" t="inlineStr">
        <is>
          <t>Share-based compensation</t>
        </is>
      </c>
      <c r="B17" s="6" t="n">
        <v>8470</v>
      </c>
      <c r="C17" s="6" t="n">
        <v>10304</v>
      </c>
      <c r="D17" s="6" t="n">
        <v>7606</v>
      </c>
    </row>
    <row r="18">
      <c r="A18" s="3" t="inlineStr">
        <is>
          <t>Change in operating assets and liabilities:</t>
        </is>
      </c>
    </row>
    <row r="19">
      <c r="A19" s="4" t="inlineStr">
        <is>
          <t>Accounts receivable</t>
        </is>
      </c>
      <c r="B19" s="6" t="n">
        <v>-635</v>
      </c>
      <c r="C19" s="6" t="n">
        <v>-2136</v>
      </c>
      <c r="D19" s="6" t="n">
        <v>-5108</v>
      </c>
    </row>
    <row r="20">
      <c r="A20" s="4" t="inlineStr">
        <is>
          <t>Inventory</t>
        </is>
      </c>
      <c r="B20" s="6" t="n">
        <v>-910</v>
      </c>
      <c r="C20" s="6" t="n">
        <v>-3767</v>
      </c>
      <c r="D20" s="6" t="n">
        <v>-6009</v>
      </c>
    </row>
    <row r="21">
      <c r="A21" s="4" t="inlineStr">
        <is>
          <t>Prepaid expenses and other</t>
        </is>
      </c>
      <c r="B21" s="6" t="n">
        <v>-2524</v>
      </c>
      <c r="C21" s="6" t="n">
        <v>-661</v>
      </c>
      <c r="D21" s="6" t="n">
        <v>-192</v>
      </c>
    </row>
    <row r="22">
      <c r="A22" s="4" t="inlineStr">
        <is>
          <t>Accounts payable and accrued expenses</t>
        </is>
      </c>
      <c r="B22" s="6" t="n">
        <v>4958</v>
      </c>
      <c r="C22" s="6" t="n">
        <v>2920</v>
      </c>
      <c r="D22" s="6" t="n">
        <v>3711</v>
      </c>
    </row>
    <row r="23">
      <c r="A23" s="4" t="inlineStr">
        <is>
          <t>Operating lease obligations</t>
        </is>
      </c>
      <c r="B23" s="6" t="n">
        <v>-1086</v>
      </c>
      <c r="C23" s="6" t="n">
        <v>-1773</v>
      </c>
      <c r="D23" s="6" t="n">
        <v>0</v>
      </c>
    </row>
    <row r="24">
      <c r="A24" s="4" t="inlineStr">
        <is>
          <t>Cash paid for interest portion of finance leases</t>
        </is>
      </c>
      <c r="B24" s="6" t="n">
        <v>-3</v>
      </c>
      <c r="C24" s="6" t="n">
        <v>-4</v>
      </c>
      <c r="D24" s="6" t="n">
        <v>0</v>
      </c>
    </row>
    <row r="25">
      <c r="A25" s="4" t="inlineStr">
        <is>
          <t>Contract and other liabilities</t>
        </is>
      </c>
      <c r="B25" s="6" t="n">
        <v>-12</v>
      </c>
      <c r="C25" s="6" t="n">
        <v>-30</v>
      </c>
      <c r="D25" s="6" t="n">
        <v>-66</v>
      </c>
    </row>
    <row r="26">
      <c r="A26" s="4" t="inlineStr">
        <is>
          <t>Net cash used in operating activities</t>
        </is>
      </c>
      <c r="B26" s="6" t="n">
        <v>-9626</v>
      </c>
      <c r="C26" s="6" t="n">
        <v>-19872</v>
      </c>
      <c r="D26" s="6" t="n">
        <v>-17862</v>
      </c>
    </row>
    <row r="27">
      <c r="A27" s="3" t="inlineStr">
        <is>
          <t>Cash flows from investing activities:</t>
        </is>
      </c>
    </row>
    <row r="28">
      <c r="A28" s="4" t="inlineStr">
        <is>
          <t>Purchase of property and equipment</t>
        </is>
      </c>
      <c r="B28" s="6" t="n">
        <v>-21905</v>
      </c>
      <c r="C28" s="6" t="n">
        <v>-4664</v>
      </c>
      <c r="D28" s="6" t="n">
        <v>-6282</v>
      </c>
    </row>
    <row r="29">
      <c r="A29" s="4" t="inlineStr">
        <is>
          <t>Purchase of investments</t>
        </is>
      </c>
      <c r="B29" s="6" t="n">
        <v>-77806</v>
      </c>
      <c r="C29" s="6" t="n">
        <v>-121074</v>
      </c>
      <c r="D29" s="6" t="n">
        <v>-114736</v>
      </c>
    </row>
    <row r="30">
      <c r="A30" s="4" t="inlineStr">
        <is>
          <t>Proceeds from sale of investments</t>
        </is>
      </c>
      <c r="B30" s="6" t="n">
        <v>83440</v>
      </c>
      <c r="C30" s="6" t="n">
        <v>153571</v>
      </c>
      <c r="D30" s="6" t="n">
        <v>23146</v>
      </c>
    </row>
    <row r="31">
      <c r="A31" s="4" t="inlineStr">
        <is>
          <t>Cash payments for intangible assets</t>
        </is>
      </c>
      <c r="B31" s="6" t="n">
        <v>-692</v>
      </c>
      <c r="C31" s="6" t="n">
        <v>-562</v>
      </c>
      <c r="D31" s="6" t="n">
        <v>-321</v>
      </c>
    </row>
    <row r="32">
      <c r="A32" s="4" t="inlineStr">
        <is>
          <t>Net cash (used for) / provided by investing activities</t>
        </is>
      </c>
      <c r="B32" s="6" t="n">
        <v>-16963</v>
      </c>
      <c r="C32" s="6" t="n">
        <v>27271</v>
      </c>
      <c r="D32" s="6" t="n">
        <v>-98193</v>
      </c>
    </row>
    <row r="33">
      <c r="A33" s="3" t="inlineStr">
        <is>
          <t>Cash flows from financing activities:</t>
        </is>
      </c>
    </row>
    <row r="34">
      <c r="A34" s="4" t="inlineStr">
        <is>
          <t>Proceeds from the issuance of long-term debt</t>
        </is>
      </c>
      <c r="B34" s="6" t="n">
        <v>35000</v>
      </c>
      <c r="C34" s="6" t="n">
        <v>0</v>
      </c>
      <c r="D34" s="6" t="n">
        <v>0</v>
      </c>
    </row>
    <row r="35">
      <c r="A35" s="4" t="inlineStr">
        <is>
          <t>Proceeds from the paycheck protection program</t>
        </is>
      </c>
      <c r="B35" s="6" t="n">
        <v>7820</v>
      </c>
      <c r="C35" s="6" t="n">
        <v>0</v>
      </c>
      <c r="D35" s="6" t="n">
        <v>0</v>
      </c>
    </row>
    <row r="36">
      <c r="A36" s="4" t="inlineStr">
        <is>
          <t>Repayment of paycheck protection program</t>
        </is>
      </c>
      <c r="B36" s="6" t="n">
        <v>-7820</v>
      </c>
      <c r="C36" s="6" t="n">
        <v>0</v>
      </c>
      <c r="D36" s="6" t="n">
        <v>0</v>
      </c>
    </row>
    <row r="37">
      <c r="A37" s="4" t="inlineStr">
        <is>
          <t>Proceeds from issuance of common stock</t>
        </is>
      </c>
      <c r="B37" s="6" t="n">
        <v>3500</v>
      </c>
      <c r="C37" s="6" t="n">
        <v>0</v>
      </c>
      <c r="D37" s="6" t="n">
        <v>132964</v>
      </c>
    </row>
    <row r="38">
      <c r="A38" s="4" t="inlineStr">
        <is>
          <t>Cash paid for equity or debt financing fees</t>
        </is>
      </c>
      <c r="B38" s="6" t="n">
        <v>-642</v>
      </c>
      <c r="C38" s="6" t="n">
        <v>0</v>
      </c>
      <c r="D38" s="6" t="n">
        <v>-257</v>
      </c>
    </row>
    <row r="39">
      <c r="A39" s="4" t="inlineStr">
        <is>
          <t>Borrowing on revolving loan</t>
        </is>
      </c>
      <c r="B39" s="6" t="n">
        <v>0</v>
      </c>
      <c r="C39" s="6" t="n">
        <v>0</v>
      </c>
      <c r="D39" s="6" t="n">
        <v>26253</v>
      </c>
    </row>
    <row r="40">
      <c r="A40" s="4" t="inlineStr">
        <is>
          <t>Payments on revolving loan and prepayment penalties</t>
        </is>
      </c>
      <c r="B40" s="6" t="n">
        <v>0</v>
      </c>
      <c r="C40" s="6" t="n">
        <v>0</v>
      </c>
      <c r="D40" s="6" t="n">
        <v>-30489</v>
      </c>
    </row>
    <row r="41">
      <c r="A41" s="4" t="inlineStr">
        <is>
          <t>Repayments of long-term debt and prepayment penalties</t>
        </is>
      </c>
      <c r="B41" s="6" t="n">
        <v>0</v>
      </c>
      <c r="C41" s="6" t="n">
        <v>0</v>
      </c>
      <c r="D41" s="6" t="n">
        <v>-22513</v>
      </c>
    </row>
    <row r="42">
      <c r="A42" s="4" t="inlineStr">
        <is>
          <t>Cash paid for debt portion of finance leases</t>
        </is>
      </c>
      <c r="B42" s="6" t="n">
        <v>-14</v>
      </c>
      <c r="C42" s="6" t="n">
        <v>29</v>
      </c>
      <c r="D42" s="6" t="n">
        <v>0</v>
      </c>
    </row>
    <row r="43">
      <c r="A43" s="4" t="inlineStr">
        <is>
          <t>Proceeds from exercise of stock options</t>
        </is>
      </c>
      <c r="B43" s="6" t="n">
        <v>3300</v>
      </c>
      <c r="C43" s="6" t="n">
        <v>4002</v>
      </c>
      <c r="D43" s="6" t="n">
        <v>3884</v>
      </c>
    </row>
    <row r="44">
      <c r="A44" s="4" t="inlineStr">
        <is>
          <t>Payments of employee tax witholdings in exchange of common stock award</t>
        </is>
      </c>
      <c r="B44" s="6" t="n">
        <v>-670</v>
      </c>
      <c r="C44" s="6" t="n">
        <v>0</v>
      </c>
      <c r="D44" s="6" t="n">
        <v>0</v>
      </c>
    </row>
    <row r="45">
      <c r="A45" s="4" t="inlineStr">
        <is>
          <t>Net cash provided by financing activities</t>
        </is>
      </c>
      <c r="B45" s="6" t="n">
        <v>40474</v>
      </c>
      <c r="C45" s="6" t="n">
        <v>4031</v>
      </c>
      <c r="D45" s="6" t="n">
        <v>109842</v>
      </c>
    </row>
    <row r="46">
      <c r="A46" s="4" t="inlineStr">
        <is>
          <t>Net increase in cash, cash equivalents, and restricted cash</t>
        </is>
      </c>
      <c r="B46" s="6" t="n">
        <v>13885</v>
      </c>
      <c r="C46" s="6" t="n">
        <v>11430</v>
      </c>
      <c r="D46" s="6" t="n">
        <v>-6213</v>
      </c>
    </row>
    <row r="47">
      <c r="A47" s="4" t="inlineStr">
        <is>
          <t>Cash, cash equivalents, and restricted cash, beginning of period</t>
        </is>
      </c>
      <c r="B47" s="6" t="n">
        <v>41724</v>
      </c>
      <c r="C47" s="6" t="n">
        <v>30294</v>
      </c>
      <c r="D47" s="6" t="n">
        <v>36507</v>
      </c>
    </row>
    <row r="48">
      <c r="A48" s="4" t="inlineStr">
        <is>
          <t>Cash, cash equivalents and restricted cash, end of period</t>
        </is>
      </c>
      <c r="B48" s="6" t="n">
        <v>55609</v>
      </c>
      <c r="C48" s="6" t="n">
        <v>41724</v>
      </c>
      <c r="D48" s="6" t="n">
        <v>30294</v>
      </c>
    </row>
    <row r="49">
      <c r="A49" s="3" t="inlineStr">
        <is>
          <t>Supplemental disclosures of cash flow activity:</t>
        </is>
      </c>
    </row>
    <row r="50">
      <c r="A50" s="4" t="inlineStr">
        <is>
          <t>Cash paid for interest, net of capitalized interest</t>
        </is>
      </c>
      <c r="B50" s="6" t="n">
        <v>822</v>
      </c>
      <c r="C50" s="6" t="n">
        <v>34</v>
      </c>
      <c r="D50" s="6" t="n">
        <v>1325</v>
      </c>
    </row>
    <row r="51">
      <c r="A51" s="3" t="inlineStr">
        <is>
          <t>Supplemental disclosure of non-cash investing and financing activities:</t>
        </is>
      </c>
    </row>
    <row r="52">
      <c r="A52" s="4" t="inlineStr">
        <is>
          <t>Acquisition of fixed assets in accounts payable and accrued expenses</t>
        </is>
      </c>
      <c r="B52" s="6" t="n">
        <v>1077</v>
      </c>
      <c r="C52" s="6" t="n">
        <v>3212</v>
      </c>
      <c r="D52" s="6" t="n">
        <v>335</v>
      </c>
    </row>
    <row r="53">
      <c r="A53" s="4" t="inlineStr">
        <is>
          <t>Acquisition of leasehold asset</t>
        </is>
      </c>
      <c r="B53" s="6" t="n">
        <v>5250</v>
      </c>
      <c r="C53" s="6" t="n">
        <v>0</v>
      </c>
      <c r="D53" s="6" t="n">
        <v>0</v>
      </c>
    </row>
    <row r="54">
      <c r="A54" s="4" t="inlineStr">
        <is>
          <t>Embedded derivative associated with long-term debt</t>
        </is>
      </c>
      <c r="B54" s="6" t="n">
        <v>2563</v>
      </c>
      <c r="C54" s="6" t="n">
        <v>0</v>
      </c>
      <c r="D54" s="6" t="n">
        <v>0</v>
      </c>
    </row>
    <row r="55">
      <c r="A55" s="4" t="inlineStr">
        <is>
          <t>Obtaining a right-of-use asset in exchange for a lease liability</t>
        </is>
      </c>
      <c r="B55" s="6" t="n">
        <v>14259</v>
      </c>
      <c r="C55" s="6" t="n">
        <v>26</v>
      </c>
      <c r="D55" s="6" t="n">
        <v>0</v>
      </c>
    </row>
    <row r="56">
      <c r="A56" s="4" t="inlineStr">
        <is>
          <t>Conversion of the Oberland Option</t>
        </is>
      </c>
      <c r="B56" s="5" t="n">
        <v>182</v>
      </c>
      <c r="C56" s="5" t="n">
        <v>0</v>
      </c>
      <c r="D56"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Equity Compensation Plans - Summary of Stock Option Activity (Details) - Employee Consultants and Directors Stock Options - USD ($) $ / shares in Units, $ in Thousands</t>
        </is>
      </c>
      <c r="B1" s="2" t="inlineStr">
        <is>
          <t>12 Months Ended</t>
        </is>
      </c>
    </row>
    <row r="2">
      <c r="B2" s="2" t="inlineStr">
        <is>
          <t>Dec. 31, 2020</t>
        </is>
      </c>
      <c r="C2" s="2" t="inlineStr">
        <is>
          <t>Dec. 31, 2019</t>
        </is>
      </c>
      <c r="D2" s="2" t="inlineStr">
        <is>
          <t>Dec. 31, 2018</t>
        </is>
      </c>
    </row>
    <row r="3">
      <c r="A3" s="3" t="inlineStr">
        <is>
          <t>Number of Shares Outstanding</t>
        </is>
      </c>
    </row>
    <row r="4">
      <c r="A4" s="4" t="inlineStr">
        <is>
          <t>Outstanding at the beginning of the period (in shares)</t>
        </is>
      </c>
      <c r="B4" s="6" t="n">
        <v>3420181</v>
      </c>
      <c r="C4" s="6" t="n">
        <v>3893171</v>
      </c>
    </row>
    <row r="5">
      <c r="A5" s="4" t="inlineStr">
        <is>
          <t>Granted (in shares)</t>
        </is>
      </c>
      <c r="B5" s="6" t="n">
        <v>663098</v>
      </c>
      <c r="C5" s="6" t="n">
        <v>344176</v>
      </c>
    </row>
    <row r="6">
      <c r="A6" s="4" t="inlineStr">
        <is>
          <t>Forfeited (in shares)</t>
        </is>
      </c>
      <c r="B6" s="6" t="n">
        <v>-107541</v>
      </c>
      <c r="C6" s="6" t="n">
        <v>-287609</v>
      </c>
    </row>
    <row r="7">
      <c r="A7" s="4" t="inlineStr">
        <is>
          <t>Exercised (in shares)</t>
        </is>
      </c>
      <c r="B7" s="6" t="n">
        <v>-459254</v>
      </c>
      <c r="C7" s="6" t="n">
        <v>-529557</v>
      </c>
    </row>
    <row r="8">
      <c r="A8" s="4" t="inlineStr">
        <is>
          <t>Outstanding at the end of the period (in shares)</t>
        </is>
      </c>
      <c r="B8" s="6" t="n">
        <v>3516484</v>
      </c>
      <c r="C8" s="6" t="n">
        <v>3420181</v>
      </c>
      <c r="D8" s="6" t="n">
        <v>3893171</v>
      </c>
    </row>
    <row r="9">
      <c r="A9" s="4" t="inlineStr">
        <is>
          <t>Vested and expected to vest (in shares)</t>
        </is>
      </c>
      <c r="B9" s="6" t="n">
        <v>3516484</v>
      </c>
    </row>
    <row r="10">
      <c r="A10" s="4" t="inlineStr">
        <is>
          <t>Exercisable (in shares)</t>
        </is>
      </c>
      <c r="B10" s="6" t="n">
        <v>2287786</v>
      </c>
    </row>
    <row r="11">
      <c r="A11" s="3" t="inlineStr">
        <is>
          <t>Weighted Average Exercise Price</t>
        </is>
      </c>
    </row>
    <row r="12">
      <c r="A12" s="4" t="inlineStr">
        <is>
          <t>Outstanding at the beginning of the period (in USD per share)</t>
        </is>
      </c>
      <c r="B12" s="7" t="n">
        <v>12.69</v>
      </c>
      <c r="C12" s="7" t="n">
        <v>11.94</v>
      </c>
    </row>
    <row r="13">
      <c r="A13" s="4" t="inlineStr">
        <is>
          <t>Granted (in USD per share)</t>
        </is>
      </c>
      <c r="B13" s="9" t="n">
        <v>9.289999999999999</v>
      </c>
      <c r="C13" s="9" t="n">
        <v>18.07</v>
      </c>
    </row>
    <row r="14">
      <c r="A14" s="4" t="inlineStr">
        <is>
          <t>Forfeited (in USD per share)</t>
        </is>
      </c>
      <c r="B14" s="9" t="n">
        <v>19.71</v>
      </c>
      <c r="C14" s="9" t="n">
        <v>22.75</v>
      </c>
    </row>
    <row r="15">
      <c r="A15" s="4" t="inlineStr">
        <is>
          <t>Exercised (in USD per share)</t>
        </is>
      </c>
      <c r="B15" s="9" t="n">
        <v>5.36</v>
      </c>
      <c r="C15" s="9" t="n">
        <v>5.21</v>
      </c>
    </row>
    <row r="16">
      <c r="A16" s="4" t="inlineStr">
        <is>
          <t>Outstanding at the end of the period (in USD per share)</t>
        </is>
      </c>
      <c r="B16" s="9" t="n">
        <v>12.79</v>
      </c>
      <c r="C16" s="7" t="n">
        <v>12.69</v>
      </c>
      <c r="D16" s="7" t="n">
        <v>11.94</v>
      </c>
    </row>
    <row r="17">
      <c r="A17" s="4" t="inlineStr">
        <is>
          <t>Vested and expected to vest (in USD per share)</t>
        </is>
      </c>
      <c r="B17" s="9" t="n">
        <v>12.79</v>
      </c>
    </row>
    <row r="18">
      <c r="A18" s="4" t="inlineStr">
        <is>
          <t>Exercisable (in USD per share)</t>
        </is>
      </c>
      <c r="B18" s="7" t="n">
        <v>11.34</v>
      </c>
    </row>
    <row r="19">
      <c r="A19" s="3" t="inlineStr">
        <is>
          <t>Share-based Compensation Arrangement by Share-based Payment Award, Options, Additional Disclosures [Abstract]</t>
        </is>
      </c>
    </row>
    <row r="20">
      <c r="A20" s="4" t="inlineStr">
        <is>
          <t>Weighted average remaining contractual term, outstanding (in years)</t>
        </is>
      </c>
      <c r="B20" s="4" t="inlineStr">
        <is>
          <t>5 years 11 months 4 days</t>
        </is>
      </c>
      <c r="C20" s="4" t="inlineStr">
        <is>
          <t>5 years 8 months 12 days</t>
        </is>
      </c>
      <c r="D20" s="4" t="inlineStr">
        <is>
          <t>5 years 11 months 12 days</t>
        </is>
      </c>
    </row>
    <row r="21">
      <c r="A21" s="4" t="inlineStr">
        <is>
          <t>Weighted average remaining contractual term, vested and expected to vest (in years)</t>
        </is>
      </c>
      <c r="B21" s="4" t="inlineStr">
        <is>
          <t>5 years 11 months 4 days</t>
        </is>
      </c>
    </row>
    <row r="22">
      <c r="A22" s="4" t="inlineStr">
        <is>
          <t>Weighted average remaining contractual term, exercisable (in years)</t>
        </is>
      </c>
      <c r="B22" s="4" t="inlineStr">
        <is>
          <t>4 years 5 months 26 days</t>
        </is>
      </c>
    </row>
    <row r="23">
      <c r="A23" s="4" t="inlineStr">
        <is>
          <t>Aggregate intrinsic value, outstanding</t>
        </is>
      </c>
      <c r="B23" s="5" t="n">
        <v>25717664</v>
      </c>
      <c r="C23" s="5" t="n">
        <v>26074</v>
      </c>
      <c r="D23" s="5" t="n">
        <v>41020</v>
      </c>
    </row>
    <row r="24">
      <c r="A24" s="4" t="inlineStr">
        <is>
          <t>Aggregate intrinsic value, vested and expected to vest</t>
        </is>
      </c>
      <c r="B24" s="6" t="n">
        <v>25717664</v>
      </c>
    </row>
    <row r="25">
      <c r="A25" s="4" t="inlineStr">
        <is>
          <t>Aggregate intrinsic value, exercisable</t>
        </is>
      </c>
      <c r="B25" s="5" t="n">
        <v>1962678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4" customWidth="1" min="3" max="3"/>
    <col width="25" customWidth="1" min="4" max="4"/>
  </cols>
  <sheetData>
    <row r="1">
      <c r="A1" s="1" t="inlineStr">
        <is>
          <t>Equity Compensation Plans - Summary of Weighted-Average Assumptions Used (Details)</t>
        </is>
      </c>
      <c r="B1" s="2" t="inlineStr">
        <is>
          <t>12 Months Ended</t>
        </is>
      </c>
    </row>
    <row r="2">
      <c r="B2" s="2" t="inlineStr">
        <is>
          <t>Dec. 31, 2020</t>
        </is>
      </c>
      <c r="C2" s="2" t="inlineStr">
        <is>
          <t>Dec. 31, 2019</t>
        </is>
      </c>
      <c r="D2" s="2" t="inlineStr">
        <is>
          <t>Dec. 31, 2018</t>
        </is>
      </c>
    </row>
    <row r="3">
      <c r="A3" s="3" t="inlineStr">
        <is>
          <t>Weighted-average assumptions</t>
        </is>
      </c>
    </row>
    <row r="4">
      <c r="A4" s="4" t="inlineStr">
        <is>
          <t>Expected term (in years)</t>
        </is>
      </c>
      <c r="B4" s="4" t="inlineStr">
        <is>
          <t>5 years 10 months 17 days</t>
        </is>
      </c>
      <c r="C4" s="4" t="inlineStr">
        <is>
          <t>5 years 9 months 3 days</t>
        </is>
      </c>
      <c r="D4" s="4" t="inlineStr">
        <is>
          <t>6 years 2 months 19 days</t>
        </is>
      </c>
    </row>
    <row r="5">
      <c r="A5" s="4" t="inlineStr">
        <is>
          <t>Expected volatility</t>
        </is>
      </c>
      <c r="B5" s="4" t="inlineStr">
        <is>
          <t>58.46%</t>
        </is>
      </c>
      <c r="C5" s="4" t="inlineStr">
        <is>
          <t>54.97%</t>
        </is>
      </c>
      <c r="D5" s="4" t="inlineStr">
        <is>
          <t>50.99%</t>
        </is>
      </c>
    </row>
    <row r="6">
      <c r="A6" s="4" t="inlineStr">
        <is>
          <t>Risk free rate</t>
        </is>
      </c>
      <c r="B6" s="4" t="inlineStr">
        <is>
          <t>0.49%</t>
        </is>
      </c>
      <c r="C6" s="4" t="inlineStr">
        <is>
          <t>1.71%</t>
        </is>
      </c>
      <c r="D6" s="4" t="inlineStr">
        <is>
          <t>2.70%</t>
        </is>
      </c>
    </row>
    <row r="7">
      <c r="A7" s="4" t="inlineStr">
        <is>
          <t>Expected dividends</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Equity Compensation Plans - Restricted and Performance Stock Units Narrative (Details) - USD ($) $ / shares in Units, $ in Thousands</t>
        </is>
      </c>
      <c r="B1" s="2" t="inlineStr">
        <is>
          <t>Jul. 17, 2020</t>
        </is>
      </c>
      <c r="C1" s="2" t="inlineStr">
        <is>
          <t>Mar. 16, 2020</t>
        </is>
      </c>
      <c r="D1" s="2" t="inlineStr">
        <is>
          <t>Dec. 17, 2019</t>
        </is>
      </c>
      <c r="E1" s="2" t="inlineStr">
        <is>
          <t>Dec. 27, 2018</t>
        </is>
      </c>
      <c r="F1" s="2" t="inlineStr">
        <is>
          <t>Dec. 18, 2017</t>
        </is>
      </c>
      <c r="G1" s="2" t="inlineStr">
        <is>
          <t>Jun. 30, 2020</t>
        </is>
      </c>
      <c r="H1" s="2" t="inlineStr">
        <is>
          <t>Feb. 29, 2020</t>
        </is>
      </c>
      <c r="I1" s="2" t="inlineStr">
        <is>
          <t>Mar. 31, 2020</t>
        </is>
      </c>
      <c r="J1" s="2" t="inlineStr">
        <is>
          <t>Dec. 31, 2020</t>
        </is>
      </c>
      <c r="K1" s="2" t="inlineStr">
        <is>
          <t>Dec. 31, 2019</t>
        </is>
      </c>
      <c r="L1" s="2" t="inlineStr">
        <is>
          <t>Dec. 31, 2018</t>
        </is>
      </c>
      <c r="M1" s="2" t="inlineStr">
        <is>
          <t>Feb. 21, 2020</t>
        </is>
      </c>
    </row>
    <row r="2">
      <c r="A2" s="3" t="inlineStr">
        <is>
          <t>Stock Option Disclosures</t>
        </is>
      </c>
    </row>
    <row r="3">
      <c r="A3" s="4" t="inlineStr">
        <is>
          <t>Total fair value of restricted stock vested</t>
        </is>
      </c>
      <c r="J3" s="5" t="n">
        <v>3811</v>
      </c>
      <c r="K3" s="5" t="n">
        <v>1467</v>
      </c>
      <c r="L3" s="5" t="n">
        <v>196</v>
      </c>
    </row>
    <row r="4">
      <c r="A4" s="4" t="inlineStr">
        <is>
          <t>PSUs</t>
        </is>
      </c>
    </row>
    <row r="5">
      <c r="A5" s="3" t="inlineStr">
        <is>
          <t>Stock Option Disclosures</t>
        </is>
      </c>
    </row>
    <row r="6">
      <c r="A6" s="4" t="inlineStr">
        <is>
          <t>Vesting period (in years)</t>
        </is>
      </c>
      <c r="J6" s="4" t="inlineStr">
        <is>
          <t>3 years</t>
        </is>
      </c>
    </row>
    <row r="7">
      <c r="A7" s="4" t="inlineStr">
        <is>
          <t>Grant date fair value (in USD per share)</t>
        </is>
      </c>
      <c r="B7" s="5" t="n">
        <v>12</v>
      </c>
      <c r="C7" s="7" t="n">
        <v>8.609999999999999</v>
      </c>
      <c r="D7" s="7" t="n">
        <v>16.88</v>
      </c>
      <c r="E7" s="7" t="n">
        <v>19.17</v>
      </c>
    </row>
    <row r="8">
      <c r="A8" s="4" t="inlineStr">
        <is>
          <t>Assumed achievement percentage of PSUs to calculate unrecognized cost</t>
        </is>
      </c>
      <c r="F8" s="4" t="inlineStr">
        <is>
          <t>100.00%</t>
        </is>
      </c>
    </row>
    <row r="9">
      <c r="A9" s="4" t="inlineStr">
        <is>
          <t>Unrecognized compensation expense related to PSUs</t>
        </is>
      </c>
      <c r="J9" s="5" t="n">
        <v>7521</v>
      </c>
    </row>
    <row r="10">
      <c r="A10" s="4" t="inlineStr">
        <is>
          <t>PSUs | Minimum</t>
        </is>
      </c>
    </row>
    <row r="11">
      <c r="A11" s="3" t="inlineStr">
        <is>
          <t>Stock Option Disclosures</t>
        </is>
      </c>
    </row>
    <row r="12">
      <c r="A12" s="4" t="inlineStr">
        <is>
          <t>Unrecognized compensation expense related to PSUs</t>
        </is>
      </c>
      <c r="J12" s="5" t="n">
        <v>0</v>
      </c>
    </row>
    <row r="13">
      <c r="A13" s="4" t="inlineStr">
        <is>
          <t>Payout opportunity</t>
        </is>
      </c>
      <c r="J13" s="4" t="inlineStr">
        <is>
          <t>0.00%</t>
        </is>
      </c>
    </row>
    <row r="14">
      <c r="A14" s="4" t="inlineStr">
        <is>
          <t>PSUs | Maximum</t>
        </is>
      </c>
    </row>
    <row r="15">
      <c r="A15" s="3" t="inlineStr">
        <is>
          <t>Stock Option Disclosures</t>
        </is>
      </c>
    </row>
    <row r="16">
      <c r="A16" s="4" t="inlineStr">
        <is>
          <t>Payout opportunity</t>
        </is>
      </c>
      <c r="J16" s="4" t="inlineStr">
        <is>
          <t>150.00%</t>
        </is>
      </c>
    </row>
    <row r="17">
      <c r="A17" s="4" t="inlineStr">
        <is>
          <t>PSU - BLA Milestones</t>
        </is>
      </c>
    </row>
    <row r="18">
      <c r="A18" s="3" t="inlineStr">
        <is>
          <t>Stock Option Disclosures</t>
        </is>
      </c>
    </row>
    <row r="19">
      <c r="A19" s="4" t="inlineStr">
        <is>
          <t>Shares authorized for issuance (in shares)</t>
        </is>
      </c>
      <c r="D19" s="6" t="n">
        <v>200000</v>
      </c>
    </row>
    <row r="20">
      <c r="A20" s="4" t="inlineStr">
        <is>
          <t>PSU - BLA Milestones | Tranche One</t>
        </is>
      </c>
    </row>
    <row r="21">
      <c r="A21" s="3" t="inlineStr">
        <is>
          <t>Stock Option Disclosures</t>
        </is>
      </c>
    </row>
    <row r="22">
      <c r="A22" s="4" t="inlineStr">
        <is>
          <t>Vesting percentage</t>
        </is>
      </c>
      <c r="D22" s="4" t="inlineStr">
        <is>
          <t>50.00%</t>
        </is>
      </c>
      <c r="E22" s="4" t="inlineStr">
        <is>
          <t>50.00%</t>
        </is>
      </c>
    </row>
    <row r="23">
      <c r="A23" s="4" t="inlineStr">
        <is>
          <t>PSU - BLA Milestones | Tranche Two</t>
        </is>
      </c>
    </row>
    <row r="24">
      <c r="A24" s="3" t="inlineStr">
        <is>
          <t>Stock Option Disclosures</t>
        </is>
      </c>
    </row>
    <row r="25">
      <c r="A25" s="4" t="inlineStr">
        <is>
          <t>Vesting percentage</t>
        </is>
      </c>
      <c r="D25" s="4" t="inlineStr">
        <is>
          <t>50.00%</t>
        </is>
      </c>
      <c r="E25" s="4" t="inlineStr">
        <is>
          <t>50.00%</t>
        </is>
      </c>
    </row>
    <row r="26">
      <c r="A26" s="4" t="inlineStr">
        <is>
          <t>Vesting period (in years)</t>
        </is>
      </c>
      <c r="D26" s="4" t="inlineStr">
        <is>
          <t>1 year</t>
        </is>
      </c>
      <c r="E26" s="4" t="inlineStr">
        <is>
          <t>1 year</t>
        </is>
      </c>
    </row>
    <row r="27">
      <c r="A27" s="4" t="inlineStr">
        <is>
          <t>RSUs</t>
        </is>
      </c>
    </row>
    <row r="28">
      <c r="A28" s="3" t="inlineStr">
        <is>
          <t>Stock Option Disclosures</t>
        </is>
      </c>
    </row>
    <row r="29">
      <c r="A29" s="4" t="inlineStr">
        <is>
          <t>Vesting period (in years)</t>
        </is>
      </c>
      <c r="J29" s="4" t="inlineStr">
        <is>
          <t>4 years</t>
        </is>
      </c>
    </row>
    <row r="30">
      <c r="A30" s="4" t="inlineStr">
        <is>
          <t>2017 PSUs</t>
        </is>
      </c>
    </row>
    <row r="31">
      <c r="A31" s="3" t="inlineStr">
        <is>
          <t>Stock Option Disclosures</t>
        </is>
      </c>
    </row>
    <row r="32">
      <c r="A32" s="4" t="inlineStr">
        <is>
          <t>Achievement of award issued (as a percent)</t>
        </is>
      </c>
      <c r="H32" s="4" t="inlineStr">
        <is>
          <t>72.30%</t>
        </is>
      </c>
    </row>
    <row r="33">
      <c r="A33" s="4" t="inlineStr">
        <is>
          <t>Percentage Of Stock Compensation</t>
        </is>
      </c>
      <c r="H33" s="4" t="inlineStr">
        <is>
          <t>27.70%</t>
        </is>
      </c>
    </row>
    <row r="34">
      <c r="A34" s="4" t="inlineStr">
        <is>
          <t>Value of grants reversed</t>
        </is>
      </c>
      <c r="I34" s="5" t="n">
        <v>536</v>
      </c>
    </row>
    <row r="35">
      <c r="A35" s="4" t="inlineStr">
        <is>
          <t>2018 PSUs</t>
        </is>
      </c>
    </row>
    <row r="36">
      <c r="A36" s="3" t="inlineStr">
        <is>
          <t>Stock Option Disclosures</t>
        </is>
      </c>
    </row>
    <row r="37">
      <c r="A37" s="4" t="inlineStr">
        <is>
          <t>Value of grants reversed</t>
        </is>
      </c>
      <c r="J37" s="5" t="n">
        <v>1161</v>
      </c>
    </row>
    <row r="38">
      <c r="A38" s="4" t="inlineStr">
        <is>
          <t>2020 PSU</t>
        </is>
      </c>
    </row>
    <row r="39">
      <c r="A39" s="3" t="inlineStr">
        <is>
          <t>Stock Option Disclosures</t>
        </is>
      </c>
    </row>
    <row r="40">
      <c r="A40" s="4" t="inlineStr">
        <is>
          <t>Shares authorized for issuance (in shares)</t>
        </is>
      </c>
      <c r="B40" s="6" t="n">
        <v>144300</v>
      </c>
      <c r="M40" s="6" t="n">
        <v>348000</v>
      </c>
    </row>
    <row r="41">
      <c r="A41" s="4" t="inlineStr">
        <is>
          <t>Achievement of award issued (as a percent)</t>
        </is>
      </c>
      <c r="B41" s="4" t="inlineStr">
        <is>
          <t>110.00%</t>
        </is>
      </c>
      <c r="C41" s="4" t="inlineStr">
        <is>
          <t>50.00%</t>
        </is>
      </c>
    </row>
    <row r="42">
      <c r="A42" s="4" t="inlineStr">
        <is>
          <t>Value of grants reversed</t>
        </is>
      </c>
      <c r="G42" s="5" t="n">
        <v>340</v>
      </c>
    </row>
    <row r="43">
      <c r="A43" s="4" t="inlineStr">
        <is>
          <t>Shares awarded (in shares)</t>
        </is>
      </c>
      <c r="B43" s="6" t="n">
        <v>114300</v>
      </c>
    </row>
    <row r="44">
      <c r="A44" s="4" t="inlineStr">
        <is>
          <t>Prior Axogen Plan</t>
        </is>
      </c>
    </row>
    <row r="45">
      <c r="A45" s="3" t="inlineStr">
        <is>
          <t>Stock Option Disclosures</t>
        </is>
      </c>
    </row>
    <row r="46">
      <c r="A46" s="4" t="inlineStr">
        <is>
          <t>Intrinsic value of options exercised</t>
        </is>
      </c>
      <c r="J46" s="5" t="n">
        <v>5595</v>
      </c>
      <c r="K46" s="5" t="n">
        <v>9553</v>
      </c>
      <c r="L46" s="5" t="n">
        <v>34229</v>
      </c>
    </row>
    <row r="47">
      <c r="A47" s="4" t="inlineStr">
        <is>
          <t>Prior Axogen Plan | Minimum</t>
        </is>
      </c>
    </row>
    <row r="48">
      <c r="A48" s="3" t="inlineStr">
        <is>
          <t>Stock Option Disclosures</t>
        </is>
      </c>
    </row>
    <row r="49">
      <c r="A49" s="4" t="inlineStr">
        <is>
          <t>Vesting period (in years)</t>
        </is>
      </c>
      <c r="J49" s="4" t="inlineStr">
        <is>
          <t>7 years</t>
        </is>
      </c>
    </row>
    <row r="50">
      <c r="A50" s="4" t="inlineStr">
        <is>
          <t>Prior Axogen Plan | Maximum</t>
        </is>
      </c>
    </row>
    <row r="51">
      <c r="A51" s="3" t="inlineStr">
        <is>
          <t>Stock Option Disclosures</t>
        </is>
      </c>
    </row>
    <row r="52">
      <c r="A52" s="4" t="inlineStr">
        <is>
          <t>Vesting period (in years)</t>
        </is>
      </c>
      <c r="J52" s="4" t="inlineStr">
        <is>
          <t>10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24" customWidth="1" min="3" max="3"/>
    <col width="26" customWidth="1" min="4" max="4"/>
  </cols>
  <sheetData>
    <row r="1">
      <c r="A1" s="1" t="inlineStr">
        <is>
          <t>Equity Compensation Plans - Summary of Restricted and Performance Stock Units (Details) - Restricted and performance stock units - USD ($) $ / shares in Units, $ in Thousands</t>
        </is>
      </c>
      <c r="B1" s="2" t="inlineStr">
        <is>
          <t>12 Months Ended</t>
        </is>
      </c>
    </row>
    <row r="2">
      <c r="B2" s="2" t="inlineStr">
        <is>
          <t>Dec. 31, 2020</t>
        </is>
      </c>
      <c r="C2" s="2" t="inlineStr">
        <is>
          <t>Dec. 31, 2019</t>
        </is>
      </c>
      <c r="D2" s="2" t="inlineStr">
        <is>
          <t>Dec. 31, 2018</t>
        </is>
      </c>
    </row>
    <row r="3">
      <c r="A3" s="3" t="inlineStr">
        <is>
          <t>Restricted and Performance Stock Units</t>
        </is>
      </c>
    </row>
    <row r="4">
      <c r="A4" s="4" t="inlineStr">
        <is>
          <t>Outstanding at the beginning of the period (in shares)</t>
        </is>
      </c>
      <c r="B4" s="6" t="n">
        <v>1113697</v>
      </c>
      <c r="C4" s="6" t="n">
        <v>1106363</v>
      </c>
    </row>
    <row r="5">
      <c r="A5" s="4" t="inlineStr">
        <is>
          <t>Granted (in shares)</t>
        </is>
      </c>
      <c r="B5" s="6" t="n">
        <v>1008869</v>
      </c>
      <c r="C5" s="6" t="n">
        <v>217146</v>
      </c>
    </row>
    <row r="6">
      <c r="A6" s="4" t="inlineStr">
        <is>
          <t>Released (in shares)</t>
        </is>
      </c>
      <c r="B6" s="6" t="n">
        <v>-247333</v>
      </c>
      <c r="C6" s="6" t="n">
        <v>-86405</v>
      </c>
    </row>
    <row r="7">
      <c r="A7" s="4" t="inlineStr">
        <is>
          <t>Forfeited (in shares)</t>
        </is>
      </c>
      <c r="B7" s="6" t="n">
        <v>-92328</v>
      </c>
      <c r="C7" s="6" t="n">
        <v>-123407</v>
      </c>
    </row>
    <row r="8">
      <c r="A8" s="4" t="inlineStr">
        <is>
          <t>Outstanding at the end of the period (in shares)</t>
        </is>
      </c>
      <c r="B8" s="6" t="n">
        <v>1782905</v>
      </c>
      <c r="C8" s="6" t="n">
        <v>1113697</v>
      </c>
      <c r="D8" s="6" t="n">
        <v>1106363</v>
      </c>
    </row>
    <row r="9">
      <c r="A9" s="3" t="inlineStr">
        <is>
          <t>Weighted Average Exercise Price</t>
        </is>
      </c>
    </row>
    <row r="10">
      <c r="A10" s="4" t="inlineStr">
        <is>
          <t>Outstanding at the beginning of the period (in USD per share)</t>
        </is>
      </c>
      <c r="B10" s="7" t="n">
        <v>21.62</v>
      </c>
      <c r="C10" s="7" t="n">
        <v>22.18</v>
      </c>
    </row>
    <row r="11">
      <c r="A11" s="4" t="inlineStr">
        <is>
          <t>Granted (in USD per share)</t>
        </is>
      </c>
      <c r="B11" s="9" t="n">
        <v>9.57</v>
      </c>
      <c r="C11" s="9" t="n">
        <v>17.6</v>
      </c>
      <c r="D11" s="7" t="n">
        <v>23.34</v>
      </c>
    </row>
    <row r="12">
      <c r="A12" s="4" t="inlineStr">
        <is>
          <t>Released (in USD per share)</t>
        </is>
      </c>
      <c r="B12" s="9" t="n">
        <v>19.66</v>
      </c>
      <c r="C12" s="9" t="n">
        <v>16.77</v>
      </c>
    </row>
    <row r="13">
      <c r="A13" s="4" t="inlineStr">
        <is>
          <t>Forfeited (in USD per share)</t>
        </is>
      </c>
      <c r="B13" s="9" t="n">
        <v>18.64</v>
      </c>
      <c r="C13" s="9" t="n">
        <v>22.97</v>
      </c>
    </row>
    <row r="14">
      <c r="A14" s="4" t="inlineStr">
        <is>
          <t>Outstanding at the end of the period (in USD per share)</t>
        </is>
      </c>
      <c r="B14" s="7" t="n">
        <v>15.23</v>
      </c>
      <c r="C14" s="7" t="n">
        <v>21.62</v>
      </c>
      <c r="D14" s="7" t="n">
        <v>22.18</v>
      </c>
    </row>
    <row r="15">
      <c r="A15" s="3" t="inlineStr">
        <is>
          <t>Share-based Compensation Arrangement by Share-based Payment Award, Equity Instruments Other than Options, Additional Disclosures [Abstract]</t>
        </is>
      </c>
    </row>
    <row r="16">
      <c r="A16" s="4" t="inlineStr">
        <is>
          <t>Weighted Average Remaining Vesting Life, outstanding (in years)</t>
        </is>
      </c>
      <c r="B16" s="4" t="inlineStr">
        <is>
          <t>1 year 9 months 29 days</t>
        </is>
      </c>
      <c r="C16" s="4" t="inlineStr">
        <is>
          <t>2 years 3 months 3 days</t>
        </is>
      </c>
      <c r="D16" s="4" t="inlineStr">
        <is>
          <t>2 years 10 months 24 days</t>
        </is>
      </c>
    </row>
    <row r="17">
      <c r="A17" s="4" t="inlineStr">
        <is>
          <t>Aggregate intrinsic value, outstanding</t>
        </is>
      </c>
      <c r="B17" s="5" t="n">
        <v>31825</v>
      </c>
      <c r="C17" s="5" t="n">
        <v>19800</v>
      </c>
      <c r="D17" s="5" t="n">
        <v>2260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Equity Compensation Plans - Employee Stock Purchase Plan (Details) - 2017 ESPP $ in Thousands</t>
        </is>
      </c>
      <c r="B1" s="2" t="inlineStr">
        <is>
          <t>12 Months Ended</t>
        </is>
      </c>
    </row>
    <row r="2">
      <c r="B2" s="2" t="inlineStr">
        <is>
          <t>Dec. 31, 2020USD ($)shares</t>
        </is>
      </c>
    </row>
    <row r="3">
      <c r="A3" s="3" t="inlineStr">
        <is>
          <t>Stock Option Disclosures</t>
        </is>
      </c>
    </row>
    <row r="4">
      <c r="A4" s="4" t="inlineStr">
        <is>
          <t>Discount from market value on common stock</t>
        </is>
      </c>
      <c r="B4" s="4" t="inlineStr">
        <is>
          <t>15.00%</t>
        </is>
      </c>
    </row>
    <row r="5">
      <c r="A5" s="4" t="inlineStr">
        <is>
          <t>Offering period</t>
        </is>
      </c>
      <c r="B5" s="4" t="inlineStr">
        <is>
          <t>6 months</t>
        </is>
      </c>
    </row>
    <row r="6">
      <c r="A6" s="4" t="inlineStr">
        <is>
          <t>Maximum amount available to participants per year | $</t>
        </is>
      </c>
      <c r="B6" s="5" t="n">
        <v>25</v>
      </c>
    </row>
    <row r="7">
      <c r="A7" s="4" t="inlineStr">
        <is>
          <t>Shares authorized for issuance (in shares)</t>
        </is>
      </c>
      <c r="B7" s="6" t="n">
        <v>600000</v>
      </c>
    </row>
    <row r="8">
      <c r="A8" s="4" t="inlineStr">
        <is>
          <t>Additional shares authorized for future issuance (in shares)</t>
        </is>
      </c>
      <c r="B8" s="6" t="n">
        <v>32391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come Taxes - Temporary Differences (Details) - USD ($) $ in Thousands</t>
        </is>
      </c>
      <c r="B1" s="2" t="inlineStr">
        <is>
          <t>Dec. 31, 2020</t>
        </is>
      </c>
      <c r="C1" s="2" t="inlineStr">
        <is>
          <t>Dec. 31, 2019</t>
        </is>
      </c>
      <c r="D1" s="2" t="inlineStr">
        <is>
          <t>Dec. 31, 2018</t>
        </is>
      </c>
    </row>
    <row r="2">
      <c r="A2" s="3" t="inlineStr">
        <is>
          <t>Deferred tax assets:</t>
        </is>
      </c>
    </row>
    <row r="3">
      <c r="A3" s="4" t="inlineStr">
        <is>
          <t>Net operating loss carryforwards</t>
        </is>
      </c>
      <c r="B3" s="5" t="n">
        <v>42317</v>
      </c>
      <c r="C3" s="5" t="n">
        <v>36250</v>
      </c>
      <c r="D3" s="5" t="n">
        <v>30588</v>
      </c>
    </row>
    <row r="4">
      <c r="A4" s="4" t="inlineStr">
        <is>
          <t>Inventory write down</t>
        </is>
      </c>
      <c r="B4" s="6" t="n">
        <v>397</v>
      </c>
      <c r="C4" s="6" t="n">
        <v>317</v>
      </c>
      <c r="D4" s="6" t="n">
        <v>273</v>
      </c>
    </row>
    <row r="5">
      <c r="A5" s="4" t="inlineStr">
        <is>
          <t>Depreciation</t>
        </is>
      </c>
      <c r="B5" s="6" t="n">
        <v>0</v>
      </c>
      <c r="C5" s="6" t="n">
        <v>136</v>
      </c>
      <c r="D5" s="6" t="n">
        <v>117</v>
      </c>
    </row>
    <row r="6">
      <c r="A6" s="4" t="inlineStr">
        <is>
          <t>Amortization</t>
        </is>
      </c>
      <c r="B6" s="6" t="n">
        <v>0</v>
      </c>
      <c r="C6" s="6" t="n">
        <v>0</v>
      </c>
      <c r="D6" s="6" t="n">
        <v>0</v>
      </c>
    </row>
    <row r="7">
      <c r="A7" s="4" t="inlineStr">
        <is>
          <t>Interest limitation</t>
        </is>
      </c>
      <c r="B7" s="6" t="n">
        <v>115</v>
      </c>
      <c r="C7" s="6" t="n">
        <v>0</v>
      </c>
      <c r="D7" s="6" t="n">
        <v>336</v>
      </c>
    </row>
    <row r="8">
      <c r="A8" s="4" t="inlineStr">
        <is>
          <t>Allowance for doubtful accounts</t>
        </is>
      </c>
      <c r="B8" s="6" t="n">
        <v>106</v>
      </c>
      <c r="C8" s="6" t="n">
        <v>274</v>
      </c>
      <c r="D8" s="6" t="n">
        <v>285</v>
      </c>
    </row>
    <row r="9">
      <c r="A9" s="4" t="inlineStr">
        <is>
          <t>Lease liability</t>
        </is>
      </c>
      <c r="B9" s="6" t="n">
        <v>5551</v>
      </c>
      <c r="C9" s="6" t="n">
        <v>837</v>
      </c>
      <c r="D9" s="6" t="n">
        <v>0</v>
      </c>
    </row>
    <row r="10">
      <c r="A10" s="4" t="inlineStr">
        <is>
          <t>Stock-based compensation</t>
        </is>
      </c>
      <c r="B10" s="6" t="n">
        <v>3218</v>
      </c>
      <c r="C10" s="6" t="n">
        <v>3140</v>
      </c>
      <c r="D10" s="6" t="n">
        <v>2335</v>
      </c>
    </row>
    <row r="11">
      <c r="A11" s="4" t="inlineStr">
        <is>
          <t>Total deferred tax assets</t>
        </is>
      </c>
      <c r="B11" s="6" t="n">
        <v>51704</v>
      </c>
      <c r="C11" s="6" t="n">
        <v>40954</v>
      </c>
      <c r="D11" s="6" t="n">
        <v>33934</v>
      </c>
    </row>
    <row r="12">
      <c r="A12" s="3" t="inlineStr">
        <is>
          <t>Deferred tax liabilities:</t>
        </is>
      </c>
    </row>
    <row r="13">
      <c r="A13" s="4" t="inlineStr">
        <is>
          <t>Depreciation</t>
        </is>
      </c>
      <c r="B13" s="6" t="n">
        <v>-1145</v>
      </c>
      <c r="C13" s="6" t="n">
        <v>0</v>
      </c>
      <c r="D13" s="6" t="n">
        <v>0</v>
      </c>
    </row>
    <row r="14">
      <c r="A14" s="4" t="inlineStr">
        <is>
          <t>Amortization</t>
        </is>
      </c>
      <c r="B14" s="6" t="n">
        <v>-34</v>
      </c>
      <c r="C14" s="6" t="n">
        <v>-206</v>
      </c>
      <c r="D14" s="6" t="n">
        <v>-43</v>
      </c>
    </row>
    <row r="15">
      <c r="A15" s="4" t="inlineStr">
        <is>
          <t>Right-of-use asset</t>
        </is>
      </c>
      <c r="B15" s="6" t="n">
        <v>-4004</v>
      </c>
      <c r="C15" s="6" t="n">
        <v>-809</v>
      </c>
      <c r="D15" s="6" t="n">
        <v>0</v>
      </c>
    </row>
    <row r="16">
      <c r="A16" s="4" t="inlineStr">
        <is>
          <t>Contract liabilities</t>
        </is>
      </c>
      <c r="B16" s="6" t="n">
        <v>-4</v>
      </c>
      <c r="C16" s="6" t="n">
        <v>-7</v>
      </c>
      <c r="D16" s="6" t="n">
        <v>-15</v>
      </c>
    </row>
    <row r="17">
      <c r="A17" s="4" t="inlineStr">
        <is>
          <t>Net deferred tax assets</t>
        </is>
      </c>
      <c r="B17" s="6" t="n">
        <v>46517</v>
      </c>
      <c r="C17" s="6" t="n">
        <v>39932</v>
      </c>
      <c r="D17" s="6" t="n">
        <v>33876</v>
      </c>
    </row>
    <row r="18">
      <c r="A18" s="4" t="inlineStr">
        <is>
          <t>Valuation allowance</t>
        </is>
      </c>
      <c r="B18" s="5" t="n">
        <v>-46517</v>
      </c>
      <c r="C18" s="5" t="n">
        <v>-39932</v>
      </c>
      <c r="D18" s="5" t="n">
        <v>-3387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Dec. 31, 2020</t>
        </is>
      </c>
      <c r="C2" s="2" t="inlineStr">
        <is>
          <t>Dec. 31, 2019</t>
        </is>
      </c>
    </row>
    <row r="3">
      <c r="A3" s="3" t="inlineStr">
        <is>
          <t>Income Tax Disclosure [Abstract]</t>
        </is>
      </c>
    </row>
    <row r="4">
      <c r="A4" s="4" t="inlineStr">
        <is>
          <t>Federal tax benefit rate</t>
        </is>
      </c>
      <c r="B4" s="4" t="inlineStr">
        <is>
          <t>21.00%</t>
        </is>
      </c>
      <c r="C4" s="4" t="inlineStr">
        <is>
          <t>21.00%</t>
        </is>
      </c>
    </row>
    <row r="5">
      <c r="A5" s="4" t="inlineStr">
        <is>
          <t>State Taxes - Net of Federal Benefit</t>
        </is>
      </c>
      <c r="B5" s="4" t="inlineStr">
        <is>
          <t>7.30%</t>
        </is>
      </c>
      <c r="C5" s="4" t="inlineStr">
        <is>
          <t>4.10%</t>
        </is>
      </c>
    </row>
    <row r="6">
      <c r="A6" s="4" t="inlineStr">
        <is>
          <t>Permanent items and other deductions</t>
        </is>
      </c>
      <c r="B6" s="4" t="inlineStr">
        <is>
          <t>(0.60%)</t>
        </is>
      </c>
      <c r="C6" s="4" t="inlineStr">
        <is>
          <t>(4.30%)</t>
        </is>
      </c>
    </row>
    <row r="7">
      <c r="A7" s="4" t="inlineStr">
        <is>
          <t>Valuation allowance</t>
        </is>
      </c>
      <c r="B7" s="4" t="inlineStr">
        <is>
          <t>(27.70%)</t>
        </is>
      </c>
      <c r="C7" s="4" t="inlineStr">
        <is>
          <t>(20.80%)</t>
        </is>
      </c>
    </row>
    <row r="8">
      <c r="A8" s="4" t="inlineStr">
        <is>
          <t>Effective income tax rate</t>
        </is>
      </c>
      <c r="B8" s="4" t="inlineStr">
        <is>
          <t>0.00%</t>
        </is>
      </c>
      <c r="C8" s="4" t="inlineStr">
        <is>
          <t>0.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c r="E2" s="2" t="inlineStr">
        <is>
          <t>Jan. 01, 2019</t>
        </is>
      </c>
    </row>
    <row r="3">
      <c r="A3" s="3" t="inlineStr">
        <is>
          <t>Operating Loss Carryforwards [Line Items]</t>
        </is>
      </c>
    </row>
    <row r="4">
      <c r="A4" s="4" t="inlineStr">
        <is>
          <t>Change in valuation allowance</t>
        </is>
      </c>
      <c r="B4" s="5" t="n">
        <v>6585</v>
      </c>
      <c r="C4" s="5" t="n">
        <v>6056</v>
      </c>
      <c r="D4" s="5" t="n">
        <v>5519</v>
      </c>
    </row>
    <row r="5">
      <c r="A5" s="4" t="inlineStr">
        <is>
          <t>Operating loss carryforwards</t>
        </is>
      </c>
      <c r="B5" s="6" t="n">
        <v>42317</v>
      </c>
    </row>
    <row r="6">
      <c r="A6" s="4" t="inlineStr">
        <is>
          <t>Accumulated deficit</t>
        </is>
      </c>
      <c r="B6" s="6" t="n">
        <v>-203647</v>
      </c>
      <c r="C6" s="6" t="n">
        <v>-179861</v>
      </c>
    </row>
    <row r="7">
      <c r="A7" s="4" t="inlineStr">
        <is>
          <t>Deferred tax liability</t>
        </is>
      </c>
      <c r="B7" s="6" t="n">
        <v>4004</v>
      </c>
      <c r="C7" s="6" t="n">
        <v>809</v>
      </c>
      <c r="D7" s="6" t="n">
        <v>0</v>
      </c>
    </row>
    <row r="8">
      <c r="A8" s="4" t="inlineStr">
        <is>
          <t>Lease liability</t>
        </is>
      </c>
      <c r="B8" s="6" t="n">
        <v>5551</v>
      </c>
      <c r="C8" s="6" t="n">
        <v>837</v>
      </c>
      <c r="D8" s="6" t="n">
        <v>0</v>
      </c>
    </row>
    <row r="9">
      <c r="A9" s="4" t="inlineStr">
        <is>
          <t>Income tax expense (benefit)</t>
        </is>
      </c>
      <c r="B9" s="5" t="n">
        <v>0</v>
      </c>
      <c r="C9" s="5" t="n">
        <v>0</v>
      </c>
      <c r="D9" s="5" t="n">
        <v>0</v>
      </c>
    </row>
    <row r="10">
      <c r="A10" s="4" t="inlineStr">
        <is>
          <t>ASU 2016-02</t>
        </is>
      </c>
    </row>
    <row r="11">
      <c r="A11" s="3" t="inlineStr">
        <is>
          <t>Operating Loss Carryforwards [Line Items]</t>
        </is>
      </c>
    </row>
    <row r="12">
      <c r="A12" s="4" t="inlineStr">
        <is>
          <t>Accumulated deficit</t>
        </is>
      </c>
      <c r="E12" s="5" t="n">
        <v>0</v>
      </c>
    </row>
    <row r="13">
      <c r="A13" s="4" t="inlineStr">
        <is>
          <t>Deferred tax liability</t>
        </is>
      </c>
      <c r="E13" s="6" t="n">
        <v>951</v>
      </c>
    </row>
    <row r="14">
      <c r="A14" s="4" t="inlineStr">
        <is>
          <t>Lease liability</t>
        </is>
      </c>
      <c r="E14" s="5" t="n">
        <v>96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s>
  <sheetData>
    <row r="1">
      <c r="A1" s="1" t="inlineStr">
        <is>
          <t>Employee Benefit Plan (Details) - AxoGen 401K Plan $ in Thousands</t>
        </is>
      </c>
      <c r="B1" s="2" t="inlineStr">
        <is>
          <t>12 Months Ended</t>
        </is>
      </c>
    </row>
    <row r="2">
      <c r="B2" s="2" t="inlineStr">
        <is>
          <t>Dec. 31, 2020USD ($)</t>
        </is>
      </c>
      <c r="C2" s="2" t="inlineStr">
        <is>
          <t>Dec. 31, 2019USD ($)</t>
        </is>
      </c>
      <c r="D2" s="2" t="inlineStr">
        <is>
          <t>Dec. 31, 2018USD ($)</t>
        </is>
      </c>
    </row>
    <row r="3">
      <c r="A3" s="3" t="inlineStr">
        <is>
          <t>Defined Benefit Plan</t>
        </is>
      </c>
    </row>
    <row r="4">
      <c r="A4" s="4" t="inlineStr">
        <is>
          <t>Age limit for eligibility to participate in the plan</t>
        </is>
      </c>
      <c r="B4" s="6" t="n">
        <v>21</v>
      </c>
    </row>
    <row r="5">
      <c r="A5" s="4" t="inlineStr">
        <is>
          <t>Employer contributions</t>
        </is>
      </c>
      <c r="B5" s="5" t="n">
        <v>1141</v>
      </c>
      <c r="C5" s="5" t="n">
        <v>988</v>
      </c>
      <c r="D5" s="5" t="n">
        <v>650</v>
      </c>
    </row>
    <row r="6">
      <c r="A6" s="4" t="inlineStr">
        <is>
          <t>Employer's contribution, first tranche</t>
        </is>
      </c>
    </row>
    <row r="7">
      <c r="A7" s="3" t="inlineStr">
        <is>
          <t>Defined Benefit Plan</t>
        </is>
      </c>
    </row>
    <row r="8">
      <c r="A8" s="4" t="inlineStr">
        <is>
          <t>Matching contributions</t>
        </is>
      </c>
      <c r="B8" s="4" t="inlineStr">
        <is>
          <t>3.00%</t>
        </is>
      </c>
    </row>
    <row r="9">
      <c r="A9" s="4" t="inlineStr">
        <is>
          <t>Employee contribution matched, percent</t>
        </is>
      </c>
      <c r="B9" s="4" t="inlineStr">
        <is>
          <t>3.00%</t>
        </is>
      </c>
    </row>
    <row r="10">
      <c r="A10" s="4" t="inlineStr">
        <is>
          <t>Employer's contribution, second tranche</t>
        </is>
      </c>
    </row>
    <row r="11">
      <c r="A11" s="3" t="inlineStr">
        <is>
          <t>Defined Benefit Plan</t>
        </is>
      </c>
    </row>
    <row r="12">
      <c r="A12" s="4" t="inlineStr">
        <is>
          <t>Matching contributions</t>
        </is>
      </c>
      <c r="B12" s="4" t="inlineStr">
        <is>
          <t>1.00%</t>
        </is>
      </c>
    </row>
    <row r="13">
      <c r="A13" s="4" t="inlineStr">
        <is>
          <t>Employee contribution matched, percent</t>
        </is>
      </c>
      <c r="B13" s="4" t="inlineStr">
        <is>
          <t>2.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17" customWidth="1" min="5" max="5"/>
  </cols>
  <sheetData>
    <row r="1">
      <c r="A1" s="1" t="inlineStr">
        <is>
          <t>Commitments and Contingencies - Leases Narrative (Details) ft² in Thousands, $ in Thousands</t>
        </is>
      </c>
      <c r="B1" s="2" t="inlineStr">
        <is>
          <t>Aug. 28, 2020USD ($)ft²</t>
        </is>
      </c>
      <c r="C1" s="2" t="inlineStr">
        <is>
          <t>Dec. 31, 2020USD ($)</t>
        </is>
      </c>
      <c r="D1" s="2" t="inlineStr">
        <is>
          <t>Dec. 31, 2019USD ($)</t>
        </is>
      </c>
      <c r="E1" s="2" t="inlineStr">
        <is>
          <t>Sep. 20, 2018ft²</t>
        </is>
      </c>
    </row>
    <row r="2">
      <c r="A2" s="3" t="inlineStr">
        <is>
          <t>Commitments and Contingencies</t>
        </is>
      </c>
    </row>
    <row r="3">
      <c r="A3" s="4" t="inlineStr">
        <is>
          <t>Tenant improvements</t>
        </is>
      </c>
      <c r="B3" s="5" t="n">
        <v>11539</v>
      </c>
    </row>
    <row r="4">
      <c r="A4" s="4" t="inlineStr">
        <is>
          <t>Operating lease right-of-use assets</t>
        </is>
      </c>
      <c r="C4" s="5" t="n">
        <v>15614</v>
      </c>
      <c r="D4" s="5" t="n">
        <v>3133</v>
      </c>
    </row>
    <row r="5">
      <c r="A5" s="4" t="inlineStr">
        <is>
          <t>Operating lease liability</t>
        </is>
      </c>
      <c r="C5" s="5" t="n">
        <v>21706</v>
      </c>
    </row>
    <row r="6">
      <c r="A6" s="4" t="inlineStr">
        <is>
          <t>Heights Union</t>
        </is>
      </c>
    </row>
    <row r="7">
      <c r="A7" s="3" t="inlineStr">
        <is>
          <t>Commitments and Contingencies</t>
        </is>
      </c>
    </row>
    <row r="8">
      <c r="A8" s="4" t="inlineStr">
        <is>
          <t>Area of lease property | ft²</t>
        </is>
      </c>
      <c r="B8" s="6" t="n">
        <v>75</v>
      </c>
      <c r="E8" s="6" t="n">
        <v>75</v>
      </c>
    </row>
    <row r="9">
      <c r="A9" s="4" t="inlineStr">
        <is>
          <t>Operating lease, lessor allowance</t>
        </is>
      </c>
      <c r="B9" s="5" t="n">
        <v>5250</v>
      </c>
    </row>
    <row r="10">
      <c r="A10" s="4" t="inlineStr">
        <is>
          <t>Tenant improvements</t>
        </is>
      </c>
      <c r="B10" s="5" t="n">
        <v>11450</v>
      </c>
    </row>
    <row r="11">
      <c r="A11" s="4" t="inlineStr">
        <is>
          <t>Operating Lease,Incremental Borrowing Rate</t>
        </is>
      </c>
      <c r="B11" s="4" t="inlineStr">
        <is>
          <t>10.60%</t>
        </is>
      </c>
    </row>
    <row r="12">
      <c r="A12" s="4" t="inlineStr">
        <is>
          <t>Operating lease right-of-use assets</t>
        </is>
      </c>
      <c r="B12" s="5" t="n">
        <v>13323</v>
      </c>
    </row>
    <row r="13">
      <c r="A13" s="4" t="inlineStr">
        <is>
          <t>Operating lease liability</t>
        </is>
      </c>
      <c r="B13" s="5" t="n">
        <v>185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The accompanying consolidated financial statements include the accounts of Axogen, Inc. (the “Company” or “Axogen”) and its wholly owned subsidiaries, Axogen Corporation (“AC”), Axogen Processing Corporation (“APC”) and Axogen Europe GmbH, as of December 31, 2020 and December 31, 2019 and for the three years ended December 31, 2020. The Company’s consolidated financial statements have been prepared in accordance with accounting principles generally accepted in the United States of America. All intercompany accounts and transactions have been eliminated in consolid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Lease Expense (Details) - USD ($) $ in Thousands</t>
        </is>
      </c>
      <c r="B1" s="2" t="inlineStr">
        <is>
          <t>12 Months Ended</t>
        </is>
      </c>
    </row>
    <row r="2">
      <c r="B2" s="2" t="inlineStr">
        <is>
          <t>Dec. 31, 2020</t>
        </is>
      </c>
      <c r="C2" s="2" t="inlineStr">
        <is>
          <t>Dec. 31, 2019</t>
        </is>
      </c>
    </row>
    <row r="3">
      <c r="A3" s="3" t="inlineStr">
        <is>
          <t>Lease, Cost [Abstract]</t>
        </is>
      </c>
    </row>
    <row r="4">
      <c r="A4" s="4" t="inlineStr">
        <is>
          <t>Finance lease costs, Amortization of right-of-use assets</t>
        </is>
      </c>
      <c r="B4" s="5" t="n">
        <v>22</v>
      </c>
      <c r="C4" s="5" t="n">
        <v>22</v>
      </c>
    </row>
    <row r="5">
      <c r="A5" s="4" t="inlineStr">
        <is>
          <t>Finance lease costs, Interest on lease liabilities</t>
        </is>
      </c>
      <c r="B5" s="6" t="n">
        <v>3</v>
      </c>
      <c r="C5" s="6" t="n">
        <v>4</v>
      </c>
    </row>
    <row r="6">
      <c r="A6" s="4" t="inlineStr">
        <is>
          <t>Operating lease costs</t>
        </is>
      </c>
      <c r="B6" s="6" t="n">
        <v>2777</v>
      </c>
      <c r="C6" s="6" t="n">
        <v>1910</v>
      </c>
    </row>
    <row r="7">
      <c r="A7" s="4" t="inlineStr">
        <is>
          <t>Short term lease costs</t>
        </is>
      </c>
      <c r="B7" s="6" t="n">
        <v>116</v>
      </c>
      <c r="C7" s="6" t="n">
        <v>41</v>
      </c>
    </row>
    <row r="8">
      <c r="A8" s="4" t="inlineStr">
        <is>
          <t>Variable lease costs</t>
        </is>
      </c>
      <c r="B8" s="6" t="n">
        <v>18</v>
      </c>
      <c r="C8" s="6" t="n">
        <v>17</v>
      </c>
    </row>
    <row r="9">
      <c r="A9" s="4" t="inlineStr">
        <is>
          <t>Total lease cost</t>
        </is>
      </c>
      <c r="B9" s="5" t="n">
        <v>2936</v>
      </c>
      <c r="C9" s="5" t="n">
        <v>199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Commitments and Contingencies - Supplemental Balance Sheet Information Related to Leases (Details) - USD ($) $ in Thousands</t>
        </is>
      </c>
      <c r="B1" s="2" t="inlineStr">
        <is>
          <t>Dec. 31, 2020</t>
        </is>
      </c>
      <c r="C1" s="2" t="inlineStr">
        <is>
          <t>Dec. 31, 2019</t>
        </is>
      </c>
    </row>
    <row r="2">
      <c r="A2" s="3" t="inlineStr">
        <is>
          <t>Operating Leases</t>
        </is>
      </c>
    </row>
    <row r="3">
      <c r="A3" s="4" t="inlineStr">
        <is>
          <t>Operating lease right-of-use assets</t>
        </is>
      </c>
      <c r="B3" s="5" t="n">
        <v>15614</v>
      </c>
      <c r="C3" s="5" t="n">
        <v>3133</v>
      </c>
    </row>
    <row r="4">
      <c r="A4" s="4" t="inlineStr">
        <is>
          <t>Current maturities of long-term obligations</t>
        </is>
      </c>
      <c r="B4" s="5" t="n">
        <v>846</v>
      </c>
      <c r="C4" s="5" t="n">
        <v>1719</v>
      </c>
    </row>
    <row r="5">
      <c r="A5" s="4" t="inlineStr">
        <is>
          <t>Operating Lease, Liability, Current, Statement of Financial Position [Extensible List]</t>
        </is>
      </c>
      <c r="B5" s="4" t="inlineStr">
        <is>
          <t>us-gaap:LiabilitiesCurrentAbstract</t>
        </is>
      </c>
      <c r="C5" s="4" t="inlineStr">
        <is>
          <t>us-gaap:LiabilitiesCurrentAbstract</t>
        </is>
      </c>
    </row>
    <row r="6">
      <c r="A6" s="4" t="inlineStr">
        <is>
          <t>Long term obligations</t>
        </is>
      </c>
      <c r="B6" s="5" t="n">
        <v>20864</v>
      </c>
      <c r="C6" s="5" t="n">
        <v>1565</v>
      </c>
    </row>
    <row r="7">
      <c r="A7" s="4" t="inlineStr">
        <is>
          <t>Operating Lease, Liability, Noncurrent, Statement of Financial Position [Extensible List]</t>
        </is>
      </c>
      <c r="B7" s="4" t="inlineStr">
        <is>
          <t>us-gaap:LiabilitiesNoncurrentAbstract</t>
        </is>
      </c>
      <c r="C7" s="4" t="inlineStr">
        <is>
          <t>us-gaap:LiabilitiesNoncurrentAbstract</t>
        </is>
      </c>
    </row>
    <row r="8">
      <c r="A8" s="3" t="inlineStr">
        <is>
          <t>Finance Leases</t>
        </is>
      </c>
    </row>
    <row r="9">
      <c r="A9" s="4" t="inlineStr">
        <is>
          <t>Finance lease right-of-use assets</t>
        </is>
      </c>
      <c r="B9" s="5" t="n">
        <v>64</v>
      </c>
      <c r="C9" s="5" t="n">
        <v>87</v>
      </c>
    </row>
    <row r="10">
      <c r="A10" s="4" t="inlineStr">
        <is>
          <t>Current maturities of long-term obligations</t>
        </is>
      </c>
      <c r="B10" s="5" t="n">
        <v>17</v>
      </c>
      <c r="C10" s="5" t="n">
        <v>17</v>
      </c>
    </row>
    <row r="11">
      <c r="A11" s="4" t="inlineStr">
        <is>
          <t>Finance Lease, Liability, Current, Statement of Financial Position [Extensible List]</t>
        </is>
      </c>
      <c r="B11" s="4" t="inlineStr">
        <is>
          <t>us-gaap:LiabilitiesCurrentAbstract</t>
        </is>
      </c>
      <c r="C11" s="4" t="inlineStr">
        <is>
          <t>us-gaap:LiabilitiesCurrentAbstract</t>
        </is>
      </c>
    </row>
    <row r="12">
      <c r="A12" s="4" t="inlineStr">
        <is>
          <t>Long term obligations</t>
        </is>
      </c>
      <c r="B12" s="5" t="n">
        <v>13</v>
      </c>
      <c r="C12" s="5" t="n">
        <v>30</v>
      </c>
    </row>
    <row r="13">
      <c r="A13" s="4" t="inlineStr">
        <is>
          <t>Finance Lease, Liability, Noncurrent, Statement of Financial Position [Extensible List]</t>
        </is>
      </c>
      <c r="B13" s="4" t="inlineStr">
        <is>
          <t>us-gaap:LiabilitiesNoncurrentAbstract</t>
        </is>
      </c>
      <c r="C13" s="4" t="inlineStr">
        <is>
          <t>us-gaap:LiabilitiesNoncurrentAbstract</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Other Information Related to Leases (Details) - USD ($) $ in Thousands</t>
        </is>
      </c>
      <c r="B1" s="2" t="inlineStr">
        <is>
          <t>12 Months Ended</t>
        </is>
      </c>
    </row>
    <row r="2">
      <c r="B2" s="2" t="inlineStr">
        <is>
          <t>Dec. 31, 2020</t>
        </is>
      </c>
      <c r="C2" s="2" t="inlineStr">
        <is>
          <t>Dec. 31, 2019</t>
        </is>
      </c>
    </row>
    <row r="3">
      <c r="A3" s="3" t="inlineStr">
        <is>
          <t>Commitments and Contingencies Disclosure [Abstract]</t>
        </is>
      </c>
    </row>
    <row r="4">
      <c r="A4" s="4" t="inlineStr">
        <is>
          <t>Cash paid for amounts included in the measurement of operating lease liabilities</t>
        </is>
      </c>
      <c r="B4" s="5" t="n">
        <v>1913</v>
      </c>
      <c r="C4" s="5" t="n">
        <v>1773</v>
      </c>
    </row>
    <row r="5">
      <c r="A5" s="4" t="inlineStr">
        <is>
          <t>Right-to-use assets obtained in exchange for new finance lease liabilities</t>
        </is>
      </c>
      <c r="B5" s="5" t="n">
        <v>16</v>
      </c>
      <c r="C5" s="5" t="n">
        <v>16</v>
      </c>
    </row>
    <row r="6">
      <c r="A6" s="4" t="inlineStr">
        <is>
          <t>Weighted-average remaining lease term - finance leases (in years)</t>
        </is>
      </c>
      <c r="B6" s="4" t="inlineStr">
        <is>
          <t>2 years</t>
        </is>
      </c>
      <c r="C6" s="4" t="inlineStr">
        <is>
          <t>3 years</t>
        </is>
      </c>
    </row>
    <row r="7">
      <c r="A7" s="4" t="inlineStr">
        <is>
          <t>Weighted-average remaining lease term - operating leases (in years)</t>
        </is>
      </c>
      <c r="B7" s="4" t="inlineStr">
        <is>
          <t>12 years</t>
        </is>
      </c>
      <c r="C7" s="4" t="inlineStr">
        <is>
          <t>2 years</t>
        </is>
      </c>
    </row>
    <row r="8">
      <c r="A8" s="4" t="inlineStr">
        <is>
          <t>Weighted-average discount rate - finance leases</t>
        </is>
      </c>
      <c r="B8" s="4" t="inlineStr">
        <is>
          <t>7.28%</t>
        </is>
      </c>
      <c r="C8" s="4" t="inlineStr">
        <is>
          <t>7.28%</t>
        </is>
      </c>
    </row>
    <row r="9">
      <c r="A9" s="4" t="inlineStr">
        <is>
          <t>Weighted-average discount rate - operating leases</t>
        </is>
      </c>
      <c r="B9" s="4" t="inlineStr">
        <is>
          <t>9.44%</t>
        </is>
      </c>
      <c r="C9" s="4" t="inlineStr">
        <is>
          <t>6.28%</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aturities of Lease Payments (Details) $ in Thousands</t>
        </is>
      </c>
      <c r="B1" s="2" t="inlineStr">
        <is>
          <t>Dec. 31, 2020USD ($)</t>
        </is>
      </c>
    </row>
    <row r="2">
      <c r="A2" s="3" t="inlineStr">
        <is>
          <t>Operating Leases</t>
        </is>
      </c>
    </row>
    <row r="3">
      <c r="A3" s="4" t="inlineStr">
        <is>
          <t>2021</t>
        </is>
      </c>
      <c r="B3" s="5" t="n">
        <v>3030</v>
      </c>
    </row>
    <row r="4">
      <c r="A4" s="4" t="inlineStr">
        <is>
          <t>2022</t>
        </is>
      </c>
      <c r="B4" s="6" t="n">
        <v>3750</v>
      </c>
    </row>
    <row r="5">
      <c r="A5" s="4" t="inlineStr">
        <is>
          <t>2023</t>
        </is>
      </c>
      <c r="B5" s="6" t="n">
        <v>2545</v>
      </c>
    </row>
    <row r="6">
      <c r="A6" s="4" t="inlineStr">
        <is>
          <t>2024</t>
        </is>
      </c>
      <c r="B6" s="6" t="n">
        <v>2606</v>
      </c>
    </row>
    <row r="7">
      <c r="A7" s="4" t="inlineStr">
        <is>
          <t>2024</t>
        </is>
      </c>
      <c r="B7" s="6" t="n">
        <v>2671</v>
      </c>
    </row>
    <row r="8">
      <c r="A8" s="4" t="inlineStr">
        <is>
          <t>Thereafter</t>
        </is>
      </c>
      <c r="B8" s="6" t="n">
        <v>26677</v>
      </c>
    </row>
    <row r="9">
      <c r="A9" s="4" t="inlineStr">
        <is>
          <t>Total Future Minimum Lease Payments</t>
        </is>
      </c>
      <c r="B9" s="6" t="n">
        <v>41279</v>
      </c>
    </row>
    <row r="10">
      <c r="A10" s="4" t="inlineStr">
        <is>
          <t>Less future payments for leases that have not yet commenced</t>
        </is>
      </c>
      <c r="B10" s="6" t="n">
        <v>0</v>
      </c>
    </row>
    <row r="11">
      <c r="A11" s="4" t="inlineStr">
        <is>
          <t>Less imputed interest on commenced leases</t>
        </is>
      </c>
      <c r="B11" s="6" t="n">
        <v>-19573</v>
      </c>
    </row>
    <row r="12">
      <c r="A12" s="4" t="inlineStr">
        <is>
          <t>Total Lease Liability</t>
        </is>
      </c>
      <c r="B12" s="6" t="n">
        <v>21706</v>
      </c>
    </row>
    <row r="13">
      <c r="A13" s="3" t="inlineStr">
        <is>
          <t>Finance Leases</t>
        </is>
      </c>
    </row>
    <row r="14">
      <c r="A14" s="4" t="inlineStr">
        <is>
          <t>2021</t>
        </is>
      </c>
      <c r="B14" s="6" t="n">
        <v>19</v>
      </c>
    </row>
    <row r="15">
      <c r="A15" s="4" t="inlineStr">
        <is>
          <t>2022</t>
        </is>
      </c>
      <c r="B15" s="6" t="n">
        <v>10</v>
      </c>
    </row>
    <row r="16">
      <c r="A16" s="4" t="inlineStr">
        <is>
          <t>2023</t>
        </is>
      </c>
      <c r="B16" s="6" t="n">
        <v>3</v>
      </c>
    </row>
    <row r="17">
      <c r="A17" s="4" t="inlineStr">
        <is>
          <t>2024</t>
        </is>
      </c>
      <c r="B17" s="6" t="n">
        <v>0</v>
      </c>
    </row>
    <row r="18">
      <c r="A18" s="4" t="inlineStr">
        <is>
          <t>2025</t>
        </is>
      </c>
      <c r="B18" s="6" t="n">
        <v>0</v>
      </c>
    </row>
    <row r="19">
      <c r="A19" s="4" t="inlineStr">
        <is>
          <t>Thereafter</t>
        </is>
      </c>
      <c r="B19" s="6" t="n">
        <v>0</v>
      </c>
    </row>
    <row r="20">
      <c r="A20" s="4" t="inlineStr">
        <is>
          <t>Total Future Minimum Lease Payments</t>
        </is>
      </c>
      <c r="B20" s="6" t="n">
        <v>32</v>
      </c>
    </row>
    <row r="21">
      <c r="A21" s="4" t="inlineStr">
        <is>
          <t>Less future payments for leases that have not yet commenced</t>
        </is>
      </c>
      <c r="B21" s="6" t="n">
        <v>0</v>
      </c>
    </row>
    <row r="22">
      <c r="A22" s="4" t="inlineStr">
        <is>
          <t>Less imputed interest on commenced leases</t>
        </is>
      </c>
      <c r="B22" s="6" t="n">
        <v>-2</v>
      </c>
    </row>
    <row r="23">
      <c r="A23" s="4" t="inlineStr">
        <is>
          <t>Total Lease Liability</t>
        </is>
      </c>
      <c r="B23" s="5" t="n">
        <v>3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 Service Agreements Narrative (Details) - USD ($) $ in Thousands</t>
        </is>
      </c>
      <c r="B1" s="2" t="inlineStr">
        <is>
          <t>Aug. 06, 2015</t>
        </is>
      </c>
      <c r="C1" s="2" t="inlineStr">
        <is>
          <t>Jun. 30, 2017</t>
        </is>
      </c>
      <c r="D1" s="2" t="inlineStr">
        <is>
          <t>Dec. 31, 2011</t>
        </is>
      </c>
      <c r="E1" s="2" t="inlineStr">
        <is>
          <t>Dec. 31, 2020</t>
        </is>
      </c>
      <c r="F1" s="2" t="inlineStr">
        <is>
          <t>Dec. 31, 2019</t>
        </is>
      </c>
      <c r="G1" s="2" t="inlineStr">
        <is>
          <t>Dec. 31, 2018</t>
        </is>
      </c>
    </row>
    <row r="2">
      <c r="A2" s="4" t="inlineStr">
        <is>
          <t>CTS Agreement</t>
        </is>
      </c>
    </row>
    <row r="3">
      <c r="A3" s="3" t="inlineStr">
        <is>
          <t>Service Agreements</t>
        </is>
      </c>
    </row>
    <row r="4">
      <c r="A4" s="4" t="inlineStr">
        <is>
          <t>Service agreement term</t>
        </is>
      </c>
      <c r="B4" s="4" t="inlineStr">
        <is>
          <t>5 years</t>
        </is>
      </c>
    </row>
    <row r="5">
      <c r="A5" s="4" t="inlineStr">
        <is>
          <t>Notice period for termination of agreement</t>
        </is>
      </c>
      <c r="E5" s="4" t="inlineStr">
        <is>
          <t>6 months</t>
        </is>
      </c>
    </row>
    <row r="6">
      <c r="A6" s="4" t="inlineStr">
        <is>
          <t>License fee amount</t>
        </is>
      </c>
      <c r="E6" s="5" t="n">
        <v>1739</v>
      </c>
      <c r="F6" s="5" t="n">
        <v>2148</v>
      </c>
      <c r="G6" s="5" t="n">
        <v>1931</v>
      </c>
    </row>
    <row r="7">
      <c r="A7" s="4" t="inlineStr">
        <is>
          <t>Master Services Agreement For Clinical Research and Related Services [Member]</t>
        </is>
      </c>
    </row>
    <row r="8">
      <c r="A8" s="3" t="inlineStr">
        <is>
          <t>Service Agreements</t>
        </is>
      </c>
    </row>
    <row r="9">
      <c r="A9" s="4" t="inlineStr">
        <is>
          <t>Service agreement amount paid upon execution of agreement</t>
        </is>
      </c>
      <c r="D9" s="5" t="n">
        <v>151</v>
      </c>
    </row>
    <row r="10">
      <c r="A10" s="4" t="inlineStr">
        <is>
          <t>Payment for service fees</t>
        </is>
      </c>
      <c r="E10" s="5" t="n">
        <v>1136</v>
      </c>
      <c r="F10" s="5" t="n">
        <v>1056</v>
      </c>
    </row>
    <row r="11">
      <c r="A11" s="4" t="inlineStr">
        <is>
          <t>Nerve End Cap Supply Agreement</t>
        </is>
      </c>
    </row>
    <row r="12">
      <c r="A12" s="3" t="inlineStr">
        <is>
          <t>Service Agreements</t>
        </is>
      </c>
    </row>
    <row r="13">
      <c r="A13" s="4" t="inlineStr">
        <is>
          <t>Agreement termination notice period</t>
        </is>
      </c>
      <c r="C13" s="4" t="inlineStr">
        <is>
          <t>90 day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Commitments and Contingencies - Concentrations Narrative (Details) ft² in Thousands, $ in Thousands</t>
        </is>
      </c>
      <c r="B1" s="2" t="inlineStr">
        <is>
          <t>1 Months Ended</t>
        </is>
      </c>
      <c r="C1" s="2" t="inlineStr">
        <is>
          <t>12 Months Ended</t>
        </is>
      </c>
    </row>
    <row r="2">
      <c r="B2" s="2" t="inlineStr">
        <is>
          <t>Jul. 31, 2018USD ($)ft²a</t>
        </is>
      </c>
      <c r="C2" s="2" t="inlineStr">
        <is>
          <t>Dec. 31, 2020USD ($)</t>
        </is>
      </c>
      <c r="D2" s="2" t="inlineStr">
        <is>
          <t>Dec. 31, 2019USD ($)</t>
        </is>
      </c>
      <c r="E2" s="2" t="inlineStr">
        <is>
          <t>Dec. 31, 2018USD ($)</t>
        </is>
      </c>
    </row>
    <row r="3">
      <c r="A3" s="4" t="inlineStr">
        <is>
          <t>APC Facility</t>
        </is>
      </c>
    </row>
    <row r="4">
      <c r="A4" s="3" t="inlineStr">
        <is>
          <t>Concentrations</t>
        </is>
      </c>
    </row>
    <row r="5">
      <c r="A5" s="4" t="inlineStr">
        <is>
          <t>Size of building space | ft²</t>
        </is>
      </c>
      <c r="B5" s="6" t="n">
        <v>107</v>
      </c>
    </row>
    <row r="6">
      <c r="A6" s="4" t="inlineStr">
        <is>
          <t>Area of land where building resides | a</t>
        </is>
      </c>
      <c r="B6" s="8" t="n">
        <v>8.6</v>
      </c>
    </row>
    <row r="7">
      <c r="A7" s="4" t="inlineStr">
        <is>
          <t>Payments to acquire Land</t>
        </is>
      </c>
      <c r="B7" s="5" t="n">
        <v>731</v>
      </c>
    </row>
    <row r="8">
      <c r="A8" s="4" t="inlineStr">
        <is>
          <t>Payments to acquire Building</t>
        </is>
      </c>
      <c r="B8" s="5" t="n">
        <v>4300</v>
      </c>
    </row>
    <row r="9">
      <c r="A9" s="4" t="inlineStr">
        <is>
          <t>Design build agreement | APC Facility | Projects in process</t>
        </is>
      </c>
    </row>
    <row r="10">
      <c r="A10" s="3" t="inlineStr">
        <is>
          <t>Concentrations</t>
        </is>
      </c>
    </row>
    <row r="11">
      <c r="A11" s="4" t="inlineStr">
        <is>
          <t>Expenses related to improvements</t>
        </is>
      </c>
      <c r="C11" s="5" t="n">
        <v>15724</v>
      </c>
    </row>
    <row r="12">
      <c r="A12" s="4" t="inlineStr">
        <is>
          <t>Expenses related to improvements in current year</t>
        </is>
      </c>
      <c r="C12" s="6" t="n">
        <v>9645</v>
      </c>
      <c r="D12" s="5" t="n">
        <v>5819</v>
      </c>
      <c r="E12" s="5" t="n">
        <v>260</v>
      </c>
    </row>
    <row r="13">
      <c r="A13" s="4" t="inlineStr">
        <is>
          <t>Design build agreement | Maximum | APC Facility</t>
        </is>
      </c>
    </row>
    <row r="14">
      <c r="A14" s="3" t="inlineStr">
        <is>
          <t>Concentrations</t>
        </is>
      </c>
    </row>
    <row r="15">
      <c r="A15" s="4" t="inlineStr">
        <is>
          <t>Receivable economic development grants from state and local authorities</t>
        </is>
      </c>
      <c r="C15" s="6" t="n">
        <v>2685</v>
      </c>
    </row>
    <row r="16">
      <c r="A16" s="4" t="inlineStr">
        <is>
          <t>Cash grants</t>
        </is>
      </c>
      <c r="C16" s="5" t="n">
        <v>1250</v>
      </c>
    </row>
    <row r="17">
      <c r="A17" s="4" t="inlineStr">
        <is>
          <t>Vendor</t>
        </is>
      </c>
    </row>
    <row r="18">
      <c r="A18" s="3" t="inlineStr">
        <is>
          <t>Concentrations</t>
        </is>
      </c>
    </row>
    <row r="19">
      <c r="A19" s="4" t="inlineStr">
        <is>
          <t>Number of products from which revenue is derived</t>
        </is>
      </c>
      <c r="C19" s="6" t="n">
        <v>5</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mmitments and Contingencies - Litigation Narrative (Details)</t>
        </is>
      </c>
      <c r="B1" s="2" t="inlineStr">
        <is>
          <t>Feb. 04, 2019</t>
        </is>
      </c>
      <c r="C1" s="2" t="inlineStr">
        <is>
          <t>Nov. 11, 2019</t>
        </is>
      </c>
      <c r="D1" s="2" t="inlineStr">
        <is>
          <t>Aug. 12, 2019</t>
        </is>
      </c>
    </row>
    <row r="2">
      <c r="A2" s="3" t="inlineStr">
        <is>
          <t>Loss Contingencies [Line Items]</t>
        </is>
      </c>
    </row>
    <row r="3">
      <c r="A3" s="4" t="inlineStr">
        <is>
          <t>Threshold period for not filing response to complaint</t>
        </is>
      </c>
      <c r="B3" s="4" t="inlineStr">
        <is>
          <t>30 days</t>
        </is>
      </c>
    </row>
    <row r="4">
      <c r="A4" s="4" t="inlineStr">
        <is>
          <t>Jackson Vs Zaderej</t>
        </is>
      </c>
    </row>
    <row r="5">
      <c r="A5" s="3" t="inlineStr">
        <is>
          <t>Loss Contingencies [Line Items]</t>
        </is>
      </c>
    </row>
    <row r="6">
      <c r="A6" s="4" t="inlineStr">
        <is>
          <t>Minimum number of candidates elected to board</t>
        </is>
      </c>
      <c r="D6" s="6" t="n">
        <v>6</v>
      </c>
    </row>
    <row r="7">
      <c r="A7" s="4" t="inlineStr">
        <is>
          <t>Novitzki vs Zaderej</t>
        </is>
      </c>
    </row>
    <row r="8">
      <c r="A8" s="3" t="inlineStr">
        <is>
          <t>Loss Contingencies [Line Items]</t>
        </is>
      </c>
    </row>
    <row r="9">
      <c r="A9" s="4" t="inlineStr">
        <is>
          <t>Minimum number of candidates elected to board</t>
        </is>
      </c>
      <c r="C9" s="6" t="n">
        <v>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t>
        </is>
      </c>
      <c r="B4" s="5" t="n">
        <v>32495</v>
      </c>
      <c r="C4" s="5" t="n">
        <v>33428</v>
      </c>
      <c r="D4" s="5" t="n">
        <v>22116</v>
      </c>
      <c r="E4" s="5" t="n">
        <v>24261</v>
      </c>
      <c r="F4" s="5" t="n">
        <v>28162</v>
      </c>
      <c r="G4" s="5" t="n">
        <v>28564</v>
      </c>
      <c r="H4" s="5" t="n">
        <v>26701</v>
      </c>
      <c r="I4" s="5" t="n">
        <v>23285</v>
      </c>
      <c r="J4" s="5" t="n">
        <v>112300</v>
      </c>
      <c r="K4" s="5" t="n">
        <v>106712</v>
      </c>
      <c r="L4" s="5" t="n">
        <v>83937</v>
      </c>
    </row>
    <row r="5">
      <c r="A5" s="4" t="inlineStr">
        <is>
          <t>Gross profit</t>
        </is>
      </c>
      <c r="B5" s="6" t="n">
        <v>27032</v>
      </c>
      <c r="C5" s="6" t="n">
        <v>27731</v>
      </c>
      <c r="D5" s="6" t="n">
        <v>16511</v>
      </c>
      <c r="E5" s="6" t="n">
        <v>19445</v>
      </c>
      <c r="F5" s="6" t="n">
        <v>23281</v>
      </c>
      <c r="G5" s="6" t="n">
        <v>24054</v>
      </c>
      <c r="H5" s="6" t="n">
        <v>22457</v>
      </c>
      <c r="I5" s="6" t="n">
        <v>19571</v>
      </c>
      <c r="J5" s="6" t="n">
        <v>90719</v>
      </c>
      <c r="K5" s="6" t="n">
        <v>89363</v>
      </c>
      <c r="L5" s="6" t="n">
        <v>71014</v>
      </c>
    </row>
    <row r="6">
      <c r="A6" s="4" t="inlineStr">
        <is>
          <t>Net loss</t>
        </is>
      </c>
      <c r="B6" s="5" t="n">
        <v>-6010</v>
      </c>
      <c r="C6" s="5" t="n">
        <v>-1479</v>
      </c>
      <c r="D6" s="5" t="n">
        <v>-8105</v>
      </c>
      <c r="E6" s="5" t="n">
        <v>-8192</v>
      </c>
      <c r="F6" s="5" t="n">
        <v>-7038</v>
      </c>
      <c r="G6" s="5" t="n">
        <v>-5571</v>
      </c>
      <c r="H6" s="5" t="n">
        <v>-7022</v>
      </c>
      <c r="I6" s="5" t="n">
        <v>-9504</v>
      </c>
      <c r="J6" s="5" t="n">
        <v>-23786</v>
      </c>
      <c r="K6" s="5" t="n">
        <v>-29135</v>
      </c>
      <c r="L6" s="5" t="n">
        <v>-22397</v>
      </c>
    </row>
    <row r="7">
      <c r="A7" s="4" t="inlineStr">
        <is>
          <t>Loss per common share - basic and diluted (in USD per share)</t>
        </is>
      </c>
      <c r="B7" s="7" t="n">
        <v>-0.15</v>
      </c>
      <c r="C7" s="7" t="n">
        <v>-0.04</v>
      </c>
      <c r="D7" s="7" t="n">
        <v>-0.2</v>
      </c>
      <c r="E7" s="7" t="n">
        <v>-0.21</v>
      </c>
      <c r="F7" s="7" t="n">
        <v>-0.18</v>
      </c>
      <c r="G7" s="7" t="n">
        <v>-0.14</v>
      </c>
      <c r="H7" s="7" t="n">
        <v>-0.18</v>
      </c>
      <c r="I7" s="7" t="n">
        <v>-0.24</v>
      </c>
      <c r="J7" s="7" t="n">
        <v>-0.6</v>
      </c>
      <c r="K7" s="7" t="n">
        <v>-0.74</v>
      </c>
      <c r="L7" s="7" t="n">
        <v>-0.6</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0</t>
        </is>
      </c>
      <c r="C2" s="2" t="inlineStr">
        <is>
          <t>Dec. 31, 2019</t>
        </is>
      </c>
      <c r="D2" s="2" t="inlineStr">
        <is>
          <t>Dec. 31, 2018</t>
        </is>
      </c>
    </row>
    <row r="3">
      <c r="A3" s="4" t="inlineStr">
        <is>
          <t>Allowance for doubtful accounts</t>
        </is>
      </c>
    </row>
    <row r="4">
      <c r="A4" s="3" t="inlineStr">
        <is>
          <t>SEC Schedule, 12-09, Valuation and Qualifying Accounts Disclosure [Line Items]</t>
        </is>
      </c>
    </row>
    <row r="5">
      <c r="A5" s="4" t="inlineStr">
        <is>
          <t>Balance at Beginning of Year</t>
        </is>
      </c>
      <c r="B5" s="5" t="n">
        <v>1092</v>
      </c>
      <c r="C5" s="5" t="n">
        <v>1117</v>
      </c>
      <c r="D5" s="5" t="n">
        <v>461</v>
      </c>
    </row>
    <row r="6">
      <c r="A6" s="4" t="inlineStr">
        <is>
          <t>Additions</t>
        </is>
      </c>
      <c r="B6" s="6" t="n">
        <v>0</v>
      </c>
      <c r="C6" s="6" t="n">
        <v>514</v>
      </c>
      <c r="D6" s="6" t="n">
        <v>852</v>
      </c>
    </row>
    <row r="7">
      <c r="A7" s="4" t="inlineStr">
        <is>
          <t>Deductions (Chargeoffs)</t>
        </is>
      </c>
      <c r="B7" s="6" t="n">
        <v>-676</v>
      </c>
      <c r="C7" s="6" t="n">
        <v>-539</v>
      </c>
      <c r="D7" s="6" t="n">
        <v>-196</v>
      </c>
    </row>
    <row r="8">
      <c r="A8" s="4" t="inlineStr">
        <is>
          <t>Balance at End of Year</t>
        </is>
      </c>
      <c r="B8" s="6" t="n">
        <v>416</v>
      </c>
      <c r="C8" s="6" t="n">
        <v>1092</v>
      </c>
      <c r="D8" s="6" t="n">
        <v>1117</v>
      </c>
    </row>
    <row r="9">
      <c r="A9" s="4" t="inlineStr">
        <is>
          <t>Valuation allowance for deferred tax assets</t>
        </is>
      </c>
    </row>
    <row r="10">
      <c r="A10" s="3" t="inlineStr">
        <is>
          <t>SEC Schedule, 12-09, Valuation and Qualifying Accounts Disclosure [Line Items]</t>
        </is>
      </c>
    </row>
    <row r="11">
      <c r="A11" s="4" t="inlineStr">
        <is>
          <t>Balance at Beginning of Year</t>
        </is>
      </c>
      <c r="B11" s="6" t="n">
        <v>39932</v>
      </c>
      <c r="C11" s="6" t="n">
        <v>33876</v>
      </c>
      <c r="D11" s="6" t="n">
        <v>28357</v>
      </c>
    </row>
    <row r="12">
      <c r="A12" s="4" t="inlineStr">
        <is>
          <t>Additions</t>
        </is>
      </c>
      <c r="B12" s="6" t="n">
        <v>6585</v>
      </c>
      <c r="C12" s="6" t="n">
        <v>5977</v>
      </c>
      <c r="D12" s="6" t="n">
        <v>5519</v>
      </c>
    </row>
    <row r="13">
      <c r="A13" s="4" t="inlineStr">
        <is>
          <t>Deductions (Chargeoffs)</t>
        </is>
      </c>
      <c r="B13" s="6" t="n">
        <v>0</v>
      </c>
      <c r="C13" s="6" t="n">
        <v>0</v>
      </c>
      <c r="D13" s="6" t="n">
        <v>0</v>
      </c>
    </row>
    <row r="14">
      <c r="A14" s="4" t="inlineStr">
        <is>
          <t>Balance at End of Year</t>
        </is>
      </c>
      <c r="C14" s="6" t="n">
        <v>39853</v>
      </c>
    </row>
    <row r="15">
      <c r="A15" s="4" t="inlineStr">
        <is>
          <t>Balance at End of Year</t>
        </is>
      </c>
      <c r="B15" s="5" t="n">
        <v>46517</v>
      </c>
      <c r="C15" s="5" t="n">
        <v>39932</v>
      </c>
      <c r="D15" s="5" t="n">
        <v>3387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Business</t>
        </is>
      </c>
      <c r="B4" s="4" t="inlineStr">
        <is>
          <t>Organization and Business Axogen is the leading company focused specifically on the science, development, and commercialization of the technologies for peripheral nerve regeneration and repair. Axogen is passionate about providing the opportunity to restore nerve function and quality of life for patients with peripheral nerve injuries. Axogen providing innovative, clinically proven and economically effective repair solutions for surgeons and health care providers. Peripheral nerves provide the pathways for both motor and sensory signals throughout the body. Every day, people suffer traumatic injuries or undergo surgical procedures that impact the function of their peripheral nerves. Physical damage to a peripheral nerve or the inability to properly reconnect peripheral nerves can result in the loss of muscle or organ function, the loss of sensory feeling, or the initiation of pain. Axogen’s platform for peripheral nerve repair features a comprehensive portfolio of products, including Avance Nerve Graft, a biologically active off-the-shelf processed human nerve allograft for bridging severed peripheral nerves without the comorbidities associated with a second surgical site; Axoguard Nerve Connector, a porcine submucosa extracellular matrix (“ECM”) coaptation aid for tensionless repair of severed peripheral nerves; Axoguard Nerve Protector, a porcine submucosa ECM product used to wrap and protect damaged peripheral nerves and reinforce the nerve reconstruction while preventing soft tissue attachments; Axoguard ® Nerve Cap, a porcine submucosa ECM product used to protect a peripheral nerve end and separate the nerve from the surrounding environment to reduce the development of symptomatic or painful neuroma; and Avive Soft Tissue Membrane, a processed human umbilical cord intended for surgical use as a resorbable soft tissue conduit. Along with these core surgical products, Axogen also offers the Axotouch Two-Point Discriminator, used to measure the innervation density of any surface area of skin. The Company’s portfolio of products is available in the United States, Canada, Germany, United Kingdom, Spain, South Korea, and several other countries. Avance Nerve Graft and Avive Soft Tissue Membrane are processed in the United States by Axogen at its processing facility in Dayton, Ohio. Axoguard Nerve Cap is manufactured by Cook Biotech in the United States for sale by Axogen and Axoguard Nerve Connector and Axoguard Nerve Protector are manufactured in the United States by Cook Biotech and are distributed worldwide exclusively by Axogen. The Axotouch Two Point Discriminator is contract manufactured by Viron Technologies, LLC (doing business as Cybernetics Research Laboratories) (“CLR”) Tucson, Arizona. CRL supplies the Axotouch unpackaged and they are packaged at Axogen’s distribution facility in Burleson, Texas. Axogen maintains its corporate offices in Alachua, Florida and is the parent company of its wholly owned operating subsidiaries, AC, APC and Axogen Europe Gmb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Cash and Cash Equivalents and Concentration The Company considers highly liquid investments with maturities of three months or less at the date of acquisition as cash equivalents in the accompanying consolidated financial statements. The Company has not experienced any losses related to these balances; however, as of December 31, 2020, $48,267 of the cash and cash equivalents balance was in excess of FDIC limits. As of December 31, 2020 and 2019, the Company had restricted cash balances of $6,842 and $6,000, respectively. The December 31, 2020 and 2019 balances both include $6,000, which represents collateral for an irrevocable standby letter of credit and the December 31, 2020 balance includes $842 which is the balance of the Heights Union Escrow Account (see Note 15 - Commitments and Contingencies). The following table provides a reconciliation of cash, cash equivalents and restricted cash reported within the consolidated balance sheet that sum to the total of the same amounts shown in the statement of cash flows: December 31, December 31, Cash and cash equivalents $ 48,767 $ 35,724 Restricted cash 6,842 6,000 Total cash, cash equivalents, and restricted cash shown in the statement of cash flows $ 55,609 $ 41,724 Inventory Inventory is comprised of unprocessed tissue, work-in-process, Avance Nerve Graft, Axoguard Nerve Connector, Axoguard Nerve Protector, Axoguard Nerve Cap, Avive Soft Tissue Membrane, Acroval Neurosensory and Motor Testing System, Axotouch Two-Point Discriminator and supplies and are valued at the lower of cost (first-in, first-out) or net realizable value. The Company monitors the shelf life of its products and historical expiration and spoilage trends, and writes-off inventory based on the estimated amount of inventory that will not be sold before expiration or spoilage. To estimate the amount of inventory that will expire prior to being sold, the Company reviews inventory quantities on hand, historical and projected sales, and historical expiration trends. The Company’s calculation of the amount of inventory that will expire prior to sale has two components: 1) a demand or consumption based component that compares projected sales to inventory quantities on hand; and 2) an expiring inventory component that assesses the risk related to inventory that is near expiration by analyzing historical expiration trends to project inventory that will expire prior to being sold. The Company’s model assumes that inventory will be sold on a first-in-first-out basis. Due to the nature of the inventory (surgical implants with expiration dates) and the fact that a significant portion of the Company’s inventory is at medical facility consignment locations, estimating the amount of inventory that will expire and the amount of inventory that should be written-down involves significant judgments and estimates. Investments The Company invests primarily in U.S. Government securities, corporate bonds and commercial paper and classifies all investments as available-for-sale. Investments are recorded at fair value. The Company has elected the fair value option (FVO) for all of its available-for-sale investments. The FVO election results in all changes in unrealized gains and losses being included in investment income in the Consolidated Statements of Operations. Derivative Instruments The Company analyzes all financial instruments with features under Accounting Standards Codification ("ASC") 480, “Distinguishing Liabilities from Equity” and ASC 815, “Derivatives and Hedging”. The Company also reviews debt agreements for embedded features. If these features are not clearly and closely related to the debt host, they meet the definition of a derivative and require bifurcation from the host. All derivative instruments are recorded on the balance sheet at their respective fair values. The Company will adjust the carrying value of the derivative liability to fair value at each subsequent reporting date. The changes in the value of the derivatives are recorded in the consolidated statement of operations in the period in which they occur. Property and Equipment Property and equipment is stated at cost. Additions and improvements that extend the lives of the assets are capitalized, while expenditures for repairs and maintenance are expensed as incurred. Leasehold improvements are amortized on a straight-line basis over the shorter of the asset’s estimated useful life or the remaining lease term. Depreciation is calculated on a straight-line basis over the estimated useful lives of the assets ranging from three When depreciable assets are retired or sold the cost and related accumulated depreciation are removed from the accounts and any resulting gain or loss is recognized in operations. Intangible Assets Intangible assets are recorded at cost and include patents and patent application costs, licenses and trademarks. Intangible assets are amortized on a straight-line basis over their estimated useful lives of seventeen Revenue Recognition The Company enters into contracts to sell and distribute products and services to hospitals and surgical facilities for use in caring for patients with peripheral nerve damage or transection. Revenue is recognized when the Company has met its performance obligations pursuant to its contracts with its customers in an amount that the Company expects to be entitled to in exchange for the transfer of control of the products and services to the Company’s customers. In the case of products or services sold to a customer under a distribution or purchase agreement, the customers are granted exclusive distribution rights to sell the implants internationally in a territory defined by the contract. These international distributor agreements contain provisions that allow the Company to terminate the distribution agreement with the distributor, and upon termination, the right to repurchase inventory from the distributor at the distributor’s cost. The Company has determined that its contractual rights to repurchase distributor inventory upon termination of the distributor agreement are not substantive and do not impact the timing of when control transfers; and, therefore, the Company has determined it is appropriate to recognize revenue when: i) the product is shipped via common carrier; or ii) the product is delivered to the customer or distributor, depending on the terms of the agreement. Determining the timing of revenue recognition for such contracts is subject to judgment, because an evaluation must be made regarding the distributor’s ability to direct the use of, and obtain substantially all of the remaining benefits from, the implants received from the Company. Changes in these assessments could have an impact on the timing of revenue recognition from sales to distributors. A portion of the Company's product revenue is generated from consigned inventory maintained at hospitals and independent sales agencies, and also from inventory physically held by field sales representatives. For these types of products sales, the Company retains control until the product has been used or implanted, at which time revenue is recognized. The Company accounts for shipping and handling activities as a fulfillment cost rather than a separate performance obligation. Amounts billed to customers for shipping and handling are included as part of the transaction price and recognized as revenue when control of the underlying products is transferred to the customer. The related shipping and freight charges incurred by the Company are included in cost of sales. The Company operates in a single reportable segment of peripheral nerve repair, offers similar products to its customers, and enters into consistently structured arrangements with similar types of customers. As such, the Company does not disaggregate revenue from contracts with customers as the nature, amount, timing and uncertainty of revenue and cash flows does not materially differ within and among the contracts with customers. The contract with the customer states the final terms of the sale, including the description, quantity, and price of each implant distributed. The payment terms and conditions in the Company’s contracts vary; however, as a common business practice, payment terms are typically due in full within thirty In connection with the Acroval Neurosensory and Motor Testing System, the Company sold extended warranty and service packages to some of its customers who purchase this evaluation and measurement tool, and the prepayment of these extended warranties represent contract liabilities until the performance obligations are satisfied ratably over the term of the contract. The sale of the aforementioned extended warranty represents the only performance obligation the Company satisfies over time and creates the contract liability disclosed below. The opening and closing balances of the Company’s contract receivables and liabilities are as follows: Contract Balances Net Receivables Contract Liabilities, Current Contract Liabilities, Long-Term Opening January 1, 2019 $ 15,321 $ 18 $ 42 Closing, December 31, 2019 16,944 14 15 Increase (decrease) 1,623 (4) (27) Opening January 1, 2020 $ 16,944 $ 14 $ 15 Closing, December 31, 2020 17,618 14 3 Increase (decrease) 674 — (12) Allowance for Doubtful Accounts Receivable and Concentration of Credit Risk The Company evaluates the collectability of accounts receivable to determine the appropriate allowance for doubtful accounts. In determining the amount of the allowance, the Company considers aging of account balances, historical credit losses, customer-specific information, the current economic environment, supportable forecasts and other relevant factors. An increase to the allowance for doubtful accounts results in a corresponding increase in general and administrative expense. The Company reviews accounts receivable and adjusts the allowance based on current circumstances and charges off uncollectible receivables against the allowance when all attempts to collect the receivable have failed. The Company’s history of write-offs has not been significant. The allowance for doubtful accounts balance was approximately $416 and $1,092 at December 31, 2020 and 2019, respectively. Concentrations of credit risk with respect to accounts receivable are limited because a large number of geographically diverse customers make up the Company’s customer base, thus spreading the trade credit risk. The Company also controls credit risk through credit approvals and monitoring procedures. Leases The Company adopted Accounting Standards Update (“ASU”) No. 2016-2—Leases (Topic 842) (“ASU 2016.02”), effective January 1, 2019, using the modified retrospective approach. The Company will continue to report financial information for fiscal years prior to 2019 under the previous lease accounting standards. The Company determines whether or not a contract contains a lease at the inception date and determines the lease classification, recognition and measurement at commencement date. The Company classifies a lease based on whether the arrangement is effectively a purchase of the underlying asset. Leases that transfer the control of the underlying asset are classified as finance leases and all others are classified as an operating lease. Interest and amortization expense are recognized for operating leases on a straight-lined basis. If a change to the lease term leads to a reassessment of the lease classification and remeasurement, assumptions such as the discount rate and variable rents based on a rate or index will be updated as of the remeasurement date. If an arrangement is modified, the Company will reassess whether the arrangement contains a lease. Any subsequent changes in lease payments are recognized when incurred, unless the change requires a remeasurement of the lease liability. The Company made an accounting policy election to not recognize right-to-use assets and lease liabilities that arise from short term leases, which are defined as leases with a lease term of 12 months or less at the lease commencement date. Net Loss Per Share Basic net loss per share is computed by dividing reported net loss by the weighted average number of common shares outstanding for the reported period. Diluted net loss per share reflects the potential dilution that could occur if securities or other contracts to issue common stock were exercised or converted into common stock of the Company during the reporting period. Diluted net loss per share is computed by dividing net loss by the sum of the weighted average number of common shares and the number of potential dilutive common share equivalents outstanding during the period. Potential dilutive common share equivalents consist of the incremental common shares issuable upon the exercise of vested share options and the incremental shares issuable upon conversion of the convertible notes. Potential dilutive common share equivalents consist of stock options, restricted stock units (“RSUs”), and performance stock units (“PSUs”). Due to net losses for the years ended December 31, 2020, 2019, and 2018, basic and diluted net loss per share were the same as the effect of potentially dilutive securities would have been anti-dilutive. Research and Development Costs Research and development costs are expensed as incurred and were $17,846, $17,514 and $11,773 for the years ended December 31, 2020, 2019 and 2018, respectively. Stock-Based Compensation The Company measures all employee stock-based compensation awards using the fair value, including stock options, restricted stock, performance stock and stock purchases related to an employee stock purchase plan. The share-based compensation recognized under ASC 718 for years ended December 31, 2020, 2019 and 2018 was $8,470, $10,304, and $7,606, respectively. ASC 718 requires companies to estimate the fair value of share-based payment awards on the date of grant using an option-pricing model. The value of the portion of the award that is ultimately expected to vest is recognized as expense over the requisite service periods in the Company’s consolidated statements of operations. The expense has been reduced for forfeitures as they occur. The Company estimates the fair value of time-based options on the date of grant using the Black-Scholes option-pricing model (Black-Scholes model). The Company’s determination of fair value is affected by the Company’s stock price, as well as assumptions regarding several subjective variables. These variables include, but are not limited to, the Company’s expected stock price volatility over the term of the awards. The Company estimates the fair value of restricted stock based upon the grant date closing market price of the Company’s common stock. The Company also has an employee stock purchase plan (ESPP) which is available to all eligible employees as defined by the plan document. Under the ESPP, shares of the Company’s common stock may be purchased at a discount. The Company estimates the number of shares to be purchased under the ESPP at the beginning of each purchase period based upon the fair value of the stock at the beginning of the purchase period using the Black-Scholes model and records estimated compensation expense during the period. Expense is adjusted at the time of stock purchase. With respect to performance stock units (“PSUs”), the number of shares that vest and are issued to the recipient is based upon the Company’s performance as measured against specified targets over the measurement period. The fair value of the PSUs is based on the Company’s closing stock price on the grant date and its estimate of achieving such performance targets. For further discussion and disclosures, see Note 12 - Equity Compensation Plan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Management believes the critical accounting policies regarding revenue recognition, inventory and share-based employee compensation affect the Company's more significant judgments and estimates used in the preparation of the Company’s consolidated financial statements. Actual results could differ materially from those estimates. Recent Accounting Pronouncements In December 2019, the FASB issued ASU No. 2019-12, Income Taxes (Topic 740) (“ASU 2019-12”), Simplifying the Accounting for Income Taxes. This amendment simplifies the accounting for income taxes by removing certain exceptions to the general principles and improve consistent application or and simplify accordance with accounting principles generally accepted in the United States for other areas of Topic 740 by clarifying and amending existing guidance. This update is effective for annual and interim reporting periods beginning after December 15, 2020. Early adoption is permitted but requires simultaneous adoption of all provisions of ASU 2019-12. The Company does not expect this standard will have a material impact on the Company’s consolidated financial statements. In October 2020, the FASB issued ASU 2020-08, Codification Improvements to Subtopic 310-20, Receivables-Nonrefundable Fees and Other Costs. The guidance is effective for fiscal years beginning after December 15, 2020. Early adoption is not permitted. The Company is currently evaluating the impact the standard may have on the Company's consolidated financial statements and related disclosures. Recently Adopted Accounting Pronouncements On January 1, 2020, the Company adopted Financial Accounting Standards Board (“FASB”) Accounting Standards Update (“ASU”) 2016-13, Financial Instruments – Credit Losses (Topic 326): Measurement of Credit Losses on Financial Instruments, which replaces the incurred loss methodology with an expected loss methodology that is referred to as the current expected credit loss (“CECL”) methodology. The CECL model utilizes a lifetime expected credit loss measurement objective for the recognition of credit losses for loans and other receivables at the time the financial asset is originated or acquired. The expected credit losses are adjusted each period for changes in expected lifetime credit losses. This model replaces the multiple existing impairment models previously used under U.S. generally accepted accounting principles, which generally require that a loss be incurred before it is recognized. The new standard also applies to financial assets arising from revenue transactions such as contract assets and accounts receivables. The adoption did not have a material impact on the Company's condensed consolidated financial statements. Credit losses for trade receivables is determined based on historical information, current information and reasonable and supportable forecasts. The Company has concluded that the adoption of the standard was not material as the composition of the trade receivables at the reporting date is consistent with that used in developing the historical credit-loss percentages. Further, the risk characteristics of the Company’s customer and composition of the portfolio have not changed significantly over time. On January 1, 2020, the Company adopted ASU 2018-13, Fair Value Measurements (Topic 820) Disclosure Framework-Changes to the Disclosure Requirements for Fair Value Measurement. ASU 2018-13 changes the fair value measurement disclosure requirements of ASC 820, “Fair Value Measurement” by adding, eliminating, and modifying certain disclosure requirements. The adoption of ASU 2018-13 did not have a material impact on the Company’s consolidated financial statements. On January 1, 2020, the Company adopted ASU No. 2018-15, Guidance on Cloud Computing Arrangements. ASU 2018-15 provides guidance on implementation costs incurred in a cloud computing arrangement (“CCA”) that is a service contract and aligns the accounting for such costs with the guidance on capitalizing costs associated with developing or obtaining internal-use software. More specifically, the ASU 2018-15 provides guidance on accounting for implementation, set-up and other upfront costs incurred in a CCA hosted by a vendor. As of January 1, 2020, this standard did not have a material impact on the Company’s consolidated financial statements. On March 12, 2020, the FASB issued ASU 2020-04, Reference Rate Reform (ASC 848). The ASU also establishes (1) a general contract modification principle that entities can apply in other areas that may be affected by reference rate reform and (2) certain elective hedge accounting expedients. The elective contract modification guidance in the ASU applies to “contracts or other transactions that reference [LIBOR] or a reference rate that is expected to be discontinued as a result of reference rate reform” (an “affected rate”). The optional amendments are effective for all entities as of March 12, 2020 through December 31, 2022. The Company adopted the guidance upon issuance on March 12, 2020. There was no impact on the Company's consolidated financial statements. The Company’s management has reviewed and considered all other recent accounting pronouncements and believe there are none that could potentially have a material impact on the Company’s consolidated financial condition, results of operations, or disclosures. Reclassifications "Contract liabilities, current" of $14 were reported in the Company's consolidated balance sheets as of December 31, 2019 have been combined into "Accounts payable and accrued expenses" in the Company's consolidated balance sheets to conform with the presentation as of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06:10:15Z</dcterms:created>
  <dcterms:modified xmlns:dcterms="http://purl.org/dc/terms/" xmlns:xsi="http://www.w3.org/2001/XMLSchema-instance" xsi:type="dcterms:W3CDTF">2021-03-01T06:10:15Z</dcterms:modified>
</cp:coreProperties>
</file>